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Revenue and Accounts Receivable" sheetId="10" state="visible" r:id="rId10"/>
    <sheet xmlns:r="http://schemas.openxmlformats.org/officeDocument/2006/relationships" name="Inventories and Significant Sup"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Accrued Compensation" sheetId="16" state="visible" r:id="rId16"/>
    <sheet xmlns:r="http://schemas.openxmlformats.org/officeDocument/2006/relationships" name="Other Accrued Liabilities" sheetId="17" state="visible" r:id="rId17"/>
    <sheet xmlns:r="http://schemas.openxmlformats.org/officeDocument/2006/relationships" name="Commitments and Contingencies" sheetId="18" state="visible" r:id="rId18"/>
    <sheet xmlns:r="http://schemas.openxmlformats.org/officeDocument/2006/relationships" name="Treasury Stock" sheetId="19" state="visible" r:id="rId19"/>
    <sheet xmlns:r="http://schemas.openxmlformats.org/officeDocument/2006/relationships" name="Long-lived Tangible Assets" sheetId="20" state="visible" r:id="rId20"/>
    <sheet xmlns:r="http://schemas.openxmlformats.org/officeDocument/2006/relationships" name="Stock-Based Compensation" sheetId="21" state="visible" r:id="rId21"/>
    <sheet xmlns:r="http://schemas.openxmlformats.org/officeDocument/2006/relationships" name="Performance-Based Common Stock " sheetId="22" state="visible" r:id="rId22"/>
    <sheet xmlns:r="http://schemas.openxmlformats.org/officeDocument/2006/relationships" name="Other Income (Expense), Net" sheetId="23" state="visible" r:id="rId23"/>
    <sheet xmlns:r="http://schemas.openxmlformats.org/officeDocument/2006/relationships" name="Earnings (Loss) Per Share" sheetId="24" state="visible" r:id="rId24"/>
    <sheet xmlns:r="http://schemas.openxmlformats.org/officeDocument/2006/relationships" name="Derivatives" sheetId="25" state="visible" r:id="rId25"/>
    <sheet xmlns:r="http://schemas.openxmlformats.org/officeDocument/2006/relationships" name="Basis of Presentation (Policies" sheetId="26" state="visible" r:id="rId26"/>
    <sheet xmlns:r="http://schemas.openxmlformats.org/officeDocument/2006/relationships" name="Cash and Cash Equivalents (Tabl" sheetId="27" state="visible" r:id="rId27"/>
    <sheet xmlns:r="http://schemas.openxmlformats.org/officeDocument/2006/relationships" name="Revenue and Accounts Receivab_2" sheetId="28" state="visible" r:id="rId28"/>
    <sheet xmlns:r="http://schemas.openxmlformats.org/officeDocument/2006/relationships" name="Inventories and Significant S_2" sheetId="29" state="visible" r:id="rId29"/>
    <sheet xmlns:r="http://schemas.openxmlformats.org/officeDocument/2006/relationships" name="Leases (Tables)" sheetId="30" state="visible" r:id="rId30"/>
    <sheet xmlns:r="http://schemas.openxmlformats.org/officeDocument/2006/relationships" name="Goodwill and Intangible Asset_2" sheetId="31" state="visible" r:id="rId31"/>
    <sheet xmlns:r="http://schemas.openxmlformats.org/officeDocument/2006/relationships" name="Accrued Compensation (Tables)" sheetId="32" state="visible" r:id="rId32"/>
    <sheet xmlns:r="http://schemas.openxmlformats.org/officeDocument/2006/relationships" name="Other Accrued Liabilities (Tabl" sheetId="33" state="visible" r:id="rId33"/>
    <sheet xmlns:r="http://schemas.openxmlformats.org/officeDocument/2006/relationships" name="Commitments and Contingencies (" sheetId="34" state="visible" r:id="rId34"/>
    <sheet xmlns:r="http://schemas.openxmlformats.org/officeDocument/2006/relationships" name="Treasury Stock (Tables)" sheetId="35" state="visible" r:id="rId35"/>
    <sheet xmlns:r="http://schemas.openxmlformats.org/officeDocument/2006/relationships" name="Long-lived Tangible Assets (Tab" sheetId="36" state="visible" r:id="rId36"/>
    <sheet xmlns:r="http://schemas.openxmlformats.org/officeDocument/2006/relationships" name="Stock-Based Compensation (Table" sheetId="37" state="visible" r:id="rId37"/>
    <sheet xmlns:r="http://schemas.openxmlformats.org/officeDocument/2006/relationships" name="Performance-Based Common Stoc_2" sheetId="38" state="visible" r:id="rId38"/>
    <sheet xmlns:r="http://schemas.openxmlformats.org/officeDocument/2006/relationships" name="Other Income (Expense), Net (Ta" sheetId="39" state="visible" r:id="rId39"/>
    <sheet xmlns:r="http://schemas.openxmlformats.org/officeDocument/2006/relationships" name="Earnings (Loss) Per Share (Tabl" sheetId="40" state="visible" r:id="rId40"/>
    <sheet xmlns:r="http://schemas.openxmlformats.org/officeDocument/2006/relationships" name="Derivatives (Tables)" sheetId="41" state="visible" r:id="rId41"/>
    <sheet xmlns:r="http://schemas.openxmlformats.org/officeDocument/2006/relationships" name="Cash and Cash Equivalents (Deta" sheetId="42" state="visible" r:id="rId42"/>
    <sheet xmlns:r="http://schemas.openxmlformats.org/officeDocument/2006/relationships" name="Revenue and Accounts Receivab_3" sheetId="43" state="visible" r:id="rId43"/>
    <sheet xmlns:r="http://schemas.openxmlformats.org/officeDocument/2006/relationships" name="Revenue and Accounts Receivab_4" sheetId="44" state="visible" r:id="rId44"/>
    <sheet xmlns:r="http://schemas.openxmlformats.org/officeDocument/2006/relationships" name="Revenue and Accounts Receivab_5" sheetId="45" state="visible" r:id="rId45"/>
    <sheet xmlns:r="http://schemas.openxmlformats.org/officeDocument/2006/relationships" name="Revenue and Accounts Receivab_6" sheetId="46" state="visible" r:id="rId46"/>
    <sheet xmlns:r="http://schemas.openxmlformats.org/officeDocument/2006/relationships" name="Revenue and Accounts Receivab_7" sheetId="47" state="visible" r:id="rId47"/>
    <sheet xmlns:r="http://schemas.openxmlformats.org/officeDocument/2006/relationships" name="Revenue and Accounts Receivab_8" sheetId="48" state="visible" r:id="rId48"/>
    <sheet xmlns:r="http://schemas.openxmlformats.org/officeDocument/2006/relationships" name="Inventories and Significant S_3" sheetId="49" state="visible" r:id="rId49"/>
    <sheet xmlns:r="http://schemas.openxmlformats.org/officeDocument/2006/relationships" name="Inventories and Significant S_4" sheetId="50" state="visible" r:id="rId50"/>
    <sheet xmlns:r="http://schemas.openxmlformats.org/officeDocument/2006/relationships" name="Leases - Narrative (Details)" sheetId="51" state="visible" r:id="rId51"/>
    <sheet xmlns:r="http://schemas.openxmlformats.org/officeDocument/2006/relationships" name="Leases - Lease Balances within " sheetId="52" state="visible" r:id="rId52"/>
    <sheet xmlns:r="http://schemas.openxmlformats.org/officeDocument/2006/relationships" name="Leases - Operating Lease Expens" sheetId="53" state="visible" r:id="rId53"/>
    <sheet xmlns:r="http://schemas.openxmlformats.org/officeDocument/2006/relationships" name="Leases - Lease Terms and Discou" sheetId="54" state="visible" r:id="rId54"/>
    <sheet xmlns:r="http://schemas.openxmlformats.org/officeDocument/2006/relationships" name="Leases - Reconciliation of the "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Line of Credit (Details)" sheetId="60" state="visible" r:id="rId60"/>
    <sheet xmlns:r="http://schemas.openxmlformats.org/officeDocument/2006/relationships" name="Income Taxes (Details)" sheetId="61" state="visible" r:id="rId61"/>
    <sheet xmlns:r="http://schemas.openxmlformats.org/officeDocument/2006/relationships" name="Accrued Compensation (Details)" sheetId="62" state="visible" r:id="rId62"/>
    <sheet xmlns:r="http://schemas.openxmlformats.org/officeDocument/2006/relationships" name="Accrued Compensation - Narrativ" sheetId="63" state="visible" r:id="rId63"/>
    <sheet xmlns:r="http://schemas.openxmlformats.org/officeDocument/2006/relationships" name="Other Accrued Liabilities (Det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Treasury Stock - Narrative (Det" sheetId="67" state="visible" r:id="rId67"/>
    <sheet xmlns:r="http://schemas.openxmlformats.org/officeDocument/2006/relationships" name="Treasury Stock - Repurchased Sh" sheetId="68" state="visible" r:id="rId68"/>
    <sheet xmlns:r="http://schemas.openxmlformats.org/officeDocument/2006/relationships" name="Long-lived Tangible Assets - Lo"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Assu" sheetId="72" state="visible" r:id="rId72"/>
    <sheet xmlns:r="http://schemas.openxmlformats.org/officeDocument/2006/relationships" name="Stock-Based Compensation - Narr" sheetId="73" state="visible" r:id="rId73"/>
    <sheet xmlns:r="http://schemas.openxmlformats.org/officeDocument/2006/relationships" name="Stock-Based Compensation - Non-" sheetId="74" state="visible" r:id="rId74"/>
    <sheet xmlns:r="http://schemas.openxmlformats.org/officeDocument/2006/relationships" name="Performance-Based Common Stoc_3" sheetId="75" state="visible" r:id="rId75"/>
    <sheet xmlns:r="http://schemas.openxmlformats.org/officeDocument/2006/relationships" name="Performance-Based Common Stoc_4" sheetId="76" state="visible" r:id="rId76"/>
    <sheet xmlns:r="http://schemas.openxmlformats.org/officeDocument/2006/relationships" name="Performance-Based Common Stoc_5" sheetId="77" state="visible" r:id="rId77"/>
    <sheet xmlns:r="http://schemas.openxmlformats.org/officeDocument/2006/relationships" name="Performance-Based Common Stoc_6" sheetId="78" state="visible" r:id="rId78"/>
    <sheet xmlns:r="http://schemas.openxmlformats.org/officeDocument/2006/relationships" name="Other Income (Expense), Net (De" sheetId="79" state="visible" r:id="rId79"/>
    <sheet xmlns:r="http://schemas.openxmlformats.org/officeDocument/2006/relationships" name="Earnings (Loss) Per Share - Cal" sheetId="80" state="visible" r:id="rId80"/>
    <sheet xmlns:r="http://schemas.openxmlformats.org/officeDocument/2006/relationships" name="Earnings (Loss) Per Share - Sec" sheetId="81" state="visible" r:id="rId81"/>
    <sheet xmlns:r="http://schemas.openxmlformats.org/officeDocument/2006/relationships" name="Derivatives - Total Net Fair Va" sheetId="82" state="visible" r:id="rId82"/>
    <sheet xmlns:r="http://schemas.openxmlformats.org/officeDocument/2006/relationships" name="Derivatives - Narrative (Detail" sheetId="83" state="visible" r:id="rId83"/>
    <sheet xmlns:r="http://schemas.openxmlformats.org/officeDocument/2006/relationships" name="Derivatives - Foreign Currency "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Fiscal Period Focus</t>
        </is>
      </c>
      <c r="B5" s="4" t="inlineStr">
        <is>
          <t>Q2</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21044</t>
        </is>
      </c>
    </row>
    <row r="13">
      <c r="A13" s="4" t="inlineStr">
        <is>
          <t>Entity Registrant Name</t>
        </is>
      </c>
      <c r="B13" s="4" t="inlineStr">
        <is>
          <t>UNIVERSAL ELECTRONICS INC.</t>
        </is>
      </c>
    </row>
    <row r="14">
      <c r="A14" s="4" t="inlineStr">
        <is>
          <t>Entity Central Index Key</t>
        </is>
      </c>
      <c r="B14" s="4" t="inlineStr">
        <is>
          <t>0000101984</t>
        </is>
      </c>
    </row>
    <row r="15">
      <c r="A15" s="4" t="inlineStr">
        <is>
          <t>Entity Incorporation, State or Country Code</t>
        </is>
      </c>
      <c r="B15" s="4" t="inlineStr">
        <is>
          <t>DE</t>
        </is>
      </c>
    </row>
    <row r="16">
      <c r="A16" s="4" t="inlineStr">
        <is>
          <t>Entity Tax Identification Number</t>
        </is>
      </c>
      <c r="B16" s="4" t="inlineStr">
        <is>
          <t>33-0204817</t>
        </is>
      </c>
    </row>
    <row r="17">
      <c r="A17" s="4" t="inlineStr">
        <is>
          <t>Entity Address, Address Line One</t>
        </is>
      </c>
      <c r="B17" s="4" t="inlineStr">
        <is>
          <t>15147 N. Scottsdale Road, Suite H300</t>
        </is>
      </c>
    </row>
    <row r="18">
      <c r="A18" s="4" t="inlineStr">
        <is>
          <t>Entity Address, City or Town</t>
        </is>
      </c>
      <c r="B18" s="4" t="inlineStr">
        <is>
          <t>Scottsdale</t>
        </is>
      </c>
    </row>
    <row r="19">
      <c r="A19" s="4" t="inlineStr">
        <is>
          <t>Entity Address, State or Province</t>
        </is>
      </c>
      <c r="B19" s="4" t="inlineStr">
        <is>
          <t>AZ</t>
        </is>
      </c>
    </row>
    <row r="20">
      <c r="A20" s="4" t="inlineStr">
        <is>
          <t>Entity Address, Postal Zip Code</t>
        </is>
      </c>
      <c r="B20" s="4" t="inlineStr">
        <is>
          <t>85254-2494</t>
        </is>
      </c>
    </row>
    <row r="21">
      <c r="A21" s="4" t="inlineStr">
        <is>
          <t>City Area Code</t>
        </is>
      </c>
      <c r="B21" s="4" t="inlineStr">
        <is>
          <t>480</t>
        </is>
      </c>
    </row>
    <row r="22">
      <c r="A22" s="4" t="inlineStr">
        <is>
          <t>Local Phone Number</t>
        </is>
      </c>
      <c r="B22" s="4" t="inlineStr">
        <is>
          <t>530-3000</t>
        </is>
      </c>
    </row>
    <row r="23">
      <c r="A23" s="4" t="inlineStr">
        <is>
          <t>Title of 12(b) Security</t>
        </is>
      </c>
      <c r="B23" s="4" t="inlineStr">
        <is>
          <t>Common Stock, par value $0.01 per share</t>
        </is>
      </c>
    </row>
    <row r="24">
      <c r="A24" s="4" t="inlineStr">
        <is>
          <t>Trading Symbol</t>
        </is>
      </c>
      <c r="B24" s="4" t="inlineStr">
        <is>
          <t>UE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931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6 Months Ended</t>
        </is>
      </c>
    </row>
    <row r="2">
      <c r="B2" s="2" t="inlineStr">
        <is>
          <t>Jun. 30, 2020</t>
        </is>
      </c>
    </row>
    <row r="3">
      <c r="A3" s="3" t="inlineStr">
        <is>
          <t>Receivables [Abstract]</t>
        </is>
      </c>
    </row>
    <row r="4">
      <c r="A4" s="4" t="inlineStr">
        <is>
          <t>Revenue and Accounts Receivable, Net</t>
        </is>
      </c>
      <c r="B4" s="4" t="inlineStr">
        <is>
          <t>Revenue and Accounts Receivable, Net Revenue Details The pattern of revenue recognition was as follows: Three Months Ended June 30, Six Months Ended June 30, (In thousands) 2020 2019 2020 2019 Goods and services transferred at a point in time $ 121,187 $ 140,670 $ 238,245 $ 277,008 Goods and services transferred over time 31,946 53,226 66,666 101,051 Net sales $ 153,133 $ 193,896 $ 304,911 $ 378,059 Our net sales to external customers by geographic area were as follows: Three Months Ended June 30, Six Months Ended June 30, (In thousands) 2020 2019 2020 2019 United States $ 65,233 $ 106,547 $ 139,614 $ 205,483 Asia (excluding PRC) 30,295 25,468 58,120 49,544 Europe 26,004 22,823 46,506 46,122 People's Republic of China 20,511 20,453 38,028 42,761 Latin America 3,466 10,119 8,106 17,906 Other 7,624 8,486 14,537 16,243 Total net sales $ 153,133 $ 193,896 $ 304,911 $ 378,059 Specific identification of the customer billing location was the basis used for attributing revenues from external customers to geographic areas. Net sales to the following customers totaled more than 10% of our net sales: Three Months Ended June 30, 2020 2019 $ (thousands) % of Net Sales $ (thousands) % of Net Sales Comcast Corporation $ 29,546 19.3 % 31,393 16.2 Daikin Industries Ltd. $ 16,457 10.7 % — (1) — (1) Six Months Ended June 30, 2020 2019 $ (thousands) % of Net Sales $ (thousands) % of Net Sales Comcast Corporation $ 62,481 20.5 % $ 60,639 16.0 % DISH Network Corporation — (1) — (1) $ 38,851 10.3 % (1) Net sales to this customer did not total more than 10% of our total net sales in the indicated period. Accounts Receivable, Net Accounts receivable, net were as follows: (In thousands) June 30, 2020 December 31, 2019 Trade receivables, gross $ 138,177 $ 130,888 Allowance for bad debts (1,697 ) (1,492 ) Allowance for sales returns (547 ) (623 ) Net trade receivables 135,933 128,773 Other 7,960 10,425 Accounts receivable, net $ 143,893 $ 139,198 Allowance for Bad Debts Changes in the allowance for bad debts were as follows: (In thousands) Six Months Ended June 30, 2020 2019 Balance at beginning of period $ 1,492 $ 1,121 Additions to costs and expenses 240 5 (Write-offs)/Foreign exchange effects (35 ) (4 ) Balance at end of period $ 1,697 $ 1,122 Trade receivables associated with these significant customers that totaled more than 10% of our accounts receivable, net were as follows: June 30, 2020 December 31, 2019 $ (thousands) % of Accounts Receivable, Net $ (thousands) % of Accounts Receivable, Net Comcast Corporation $ 25,782 17.9 % — (1) — (1) DISH Network Corporation — (1) — (1) $ 14,677 10.5 % (1) Trade receivables associated with this customer did not total more than 10% of our accounts receivable, net for the indicated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Significant Suppliers</t>
        </is>
      </c>
      <c r="B1" s="2" t="inlineStr">
        <is>
          <t>6 Months Ended</t>
        </is>
      </c>
    </row>
    <row r="2">
      <c r="B2" s="2" t="inlineStr">
        <is>
          <t>Jun. 30, 2020</t>
        </is>
      </c>
    </row>
    <row r="3">
      <c r="A3" s="3" t="inlineStr">
        <is>
          <t>Inventory Disclosure [Abstract]</t>
        </is>
      </c>
    </row>
    <row r="4">
      <c r="A4" s="4" t="inlineStr">
        <is>
          <t>Inventories and Significant Suppliers</t>
        </is>
      </c>
      <c r="B4" s="4" t="inlineStr">
        <is>
          <t xml:space="preserve">Inventories and Significant Suppliers Inventories were as follows: (In thousands) June 30, 2020 December 31, 2019 Raw materials $ 48,523 $ 56,352 Components 21,799 24,599 Work in process 3,570 1,526 Finished goods 60,758 62,658 Inventories $ 134,650 $ 145,135 Significant Suppliers We purchase integrated circuits, components and finished goods from multiple sources. Purchases from the following supplier totaled more than 10% of our total inventory purchases: Three Months Ended June 30, 2020 2019 $ (thousands) % of Total Inventory Purchases $ (thousands) % of Total Inventory Purchases Qorvo International Pte Ltd. $ 10,030 13.1 % — (1) — (1) Six Months Ended June 30, 2020 2019 $ (thousands) % of Total Inventory Purchases $ (thousands) % of Total Inventory Purchases Qorvo International Pte Ltd. $ 21,207 13.6 % — (1) — (1) (1) Purchases associated with this supplier did not total more than 10% of our total inventory purchases for the indicated period. The supplier that totaled more than 10% of our accounts payable, was as follows: June 30, 2020 December 31, 2019 $ (thousands) % of Accounts Payable $ (thousands) % of Accounts Payable Zhejiang Zhen You Electronics Co. Ltd. $ 8,176 10.1 % $ 11,394 1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entered into various operating lease agreements for automobiles, offices and manufacturing facilities throughout the world. At June 30, 2020 , our operating leases had remaining lease terms of up to 40 years . Lease balances within our consolidated balance sheet were as follows: (In thousands) June 30, 2020 December 31, 2019 Assets: Operating lease right-of-use assets $ 17,854 $ 19,826 Liabilities: Other accrued liabilities $ 5,288 $ 4,903 Long-term operating lease obligations 13,121 15,639 Total lease liabilities $ 18,409 $ 20,542 Operating lease expense, including variable and short-term lease costs which were insignificant to the total, operating lease cash flows and supplemental cash flow information were as follows: (In thousands) Three Months Ended June 30, Six Months Ended June 30, 2020 2019 2020 2019 Cost of sales $ 382 $ 612 $ 772 $ 1,204 Selling, general and administrative expenses 1,020 1,156 2,018 2,288 Total operating lease expense $ 1,402 $ 1,768 $ 2,790 $ 3,492 Operating cash outflows from operating leases $ 1,543 $ 1,579 $ 3,068 $ 3,094 Operating lease right-of-use assets obtained in exchange for lease obligations $ — $ — $ 186 $ 1,524 The weighted average remaining lease liability term and the weighted average discount rate were as follows: June 30, 2020 December 31, 2019 Weighted average lease liability term (in years) 3.9 4.3 Weighted average discount rate 4.42 % 4.50 % The following table reconciles the undiscounted cash flows for each of the first five years and thereafter to the operating lease liabilities recognized in our consolidated balance sheet at June 30, 2020 . The reconciliation excludes short-term leases that are not recorded on the balance sheet. (In thousands) June 30, 2020 2020 (remaining 6 months) $ 2,852 2021 6,242 2022 5,240 2023 2,405 2024 1,344 Thereafter 2,042 Total lease payments 20,125 Less: imputed interest (1,716 ) Total lease liabilities $ 18,409 At June 30, 2020 , we had one operating lease with a five -year term that had not yet commenced. The total initial lease liability of approximately $1.6 million is not reflected within the above maturity schedu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Goodwill and Intangible Assets, Net Goodwill Changes in the carrying amount of goodwill were as follows: (In thousands) Balance at December 31, 2019 $ 48,447 Foreign exchange effects 4 Balance at June 30, 2020 $ 48,451 Intangible Assets, Net The components of intangible assets, net were as follows: June 30, 2020 December 31, 2019 (In thousands) Gross (1) Accumulated Amortization (1) Net Gross (1) Accumulated Amortization (1) Net Distribution rights $ 322 $ (224 ) $ 98 $ 322 $ (210 ) $ 112 Patents 19,250 (7,026 ) 12,224 16,587 (6,491 ) 10,096 Trademarks and trade names 2,785 (2,358 ) 427 2,785 (2,205 ) 580 Developed and core technology 12,480 (11,014 ) 1,466 12,480 (10,016 ) 2,464 Capitalized software development costs 33 — 33 — — — Customer relationships 32,534 (27,595 ) 4,939 32,534 (25,956 ) 6,578 Total intangible assets, net $ 67,404 $ (48,217 ) $ 19,187 $ 64,708 $ (44,878 ) $ 19,830 (1) This table excludes the gross value of fully amortized intangible assets totaling $7.6 million and $7.4 million at June 30, 2020 and December 31, 2019 , respectively. Amortization expense, which was recognized in selling, general and administrative expenses, was $1.9 million and $1.8 million during the three months ended June 30, 2020 and 2019 , respectively. Amortization expense, which was recognized in selling, general and administrative expenses, was $3.7 million and $3.6 million during the six months ended June 30, 2020 and 2019 , respectively. Estimated future annual amortization expense related to our intangible assets at June 30, 2020 , was as follows: (In thousands) 2020 (remaining 6 months) $ 2,913 2021 3,445 2022 3,334 2023 3,172 2024 2,592 Thereafter 3,731 Total $ 19,1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Line of Credit Our Second Amended and Restated Credit Agreement ("Second Amended Credit Agreement") with U.S. Bank National Association ("U.S. Bank") provides for a $125.0 million revolving line of credit ("Credit Line") that expires on November 1, 2021.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2.7 million at June 30, 2020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June 30, 2020 was 1.43%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t June 30, 2020 , we were in compliance with the covenants and conditions of the Second Amended Credit Agreement. At June 30, 2020 , we had $73.0 million outstanding under the Credit Line. Our total interest expense on borrowings was $0.4 million and $1.2 million during the three months ended June 30, 2020 and 2019 , respectively. Our total interest expense on borrowings was $1.1 million and $2.5 million during the six months ended June 30,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utilize our estimated annual effective tax rate to determine our provision for income taxes for interim periods. The income tax provision is computed by taking the estimated annual effective rate and multiplying it by the year-to-date pre-tax book income. We recorded income tax expense of $1.9 million and $0.2 million for the three months ended June 30, 2020 and 2019 , respectively. We recorded income tax expense of $3.1 million and $1.2 million for the six months ended June 30, 2020 and 2019 , respectively. The income tax expense for the six months ended June 30, 2020 increased primarily due to an increase in global pre-tax income, offset partially by an increase in income not subject to tax in foreign jurisdictions, research and development tax benefits received in China and the reversal of a reserve of an uncertain tax position related to our Guangzhou entity, which was sold in June 2018. The indemnification agreement related to the sale of our Guangzhou entity expired in June 2020. At December 31, 2019 ,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At December 31, 2019 , we had a three-year cumulative operating loss for our U.S. operations and accordingly, have provided a full valuation allowance on our U.S. and state deferred tax assets. During the six months ended June 30, 2020 , there was no change to our valuation allowance position. At June 30, 2020 , we had gross unrecognized tax benefits of $3.1 million , including interest and penalties, of which approximately $3.1 million of this amount, if not for the state Research and Experimentation income tax credit valuation allowance, would affect the annual effective tax rate if these tax benefits are realized. Further, we are unaware of any positions for which it is reasonably possible that the total amounts of unrecognized tax benefits will significantly increase within the next twelve months. However, based on federal, state and foreign statute expirations in various jurisdictions, we anticipate a decrease in unrecognized tax benefits of approximately $0.2 million within the next twelve months based on federal, state, and foreign statute expirations in various jurisdictions. We have classified uncertain tax positions as non-current income tax liabilities unless they are expected to be paid within one year. We have elected to classify interest and penalties as a component of tax expense. Accrued interest and penalties of $0.2 million at June 30, 2020 and $0.2 million at December 31, 2019 are included in the unrecognized tax benefits. On March 18, 2020 and March 22, 2020, the Families First Coronavirus Response ("FFCR") Act and the Coronavirus Aid, Relief and Economic Security ("CARES") Act, respectively, were enacted in response to the COVID-19 pandemic. The FFCR Act and the CARES Act contain numerous income tax provisions, such as relaxing limitations on the deductibility of interest and the use of net operating losses arising in taxable years beginning after December 31, 2017. We are currently evaluating the impact of this legislation on our consolidated financial position, results of operations, and cash flows. Future regulatory guidance under the FFCR and CARES Acts (as well as under the Tax Cuts and Jobs Act) remains forthcoming and such guidance may ultimately increase or decrease their impact on our business and financial condition. It is also possible that Congress will enact additional legislation in connection with the COVID-19 pandemic, some of which may impact us. In April 2020, recent interpretations of a German law relating to withholding taxes on intellectual property rights emerged. We are currently evaluating this law and any related impact to our financial pos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6 Months Ended</t>
        </is>
      </c>
    </row>
    <row r="2">
      <c r="B2" s="2" t="inlineStr">
        <is>
          <t>Jun. 30, 2020</t>
        </is>
      </c>
    </row>
    <row r="3">
      <c r="A3" s="3" t="inlineStr">
        <is>
          <t>Payables and Accruals [Abstract]</t>
        </is>
      </c>
    </row>
    <row r="4">
      <c r="A4" s="4" t="inlineStr">
        <is>
          <t>Accrued Compensation</t>
        </is>
      </c>
      <c r="B4" s="4" t="inlineStr">
        <is>
          <t>Accrued Compensation In June 2018, we sold our Guangzhou entity via a stock deal and the terms of the agreement included a two -year indemnification period. In June 2020, the indemnification period expired and we determined we were no longer legally liable for any liabilities associated with our Guangzhou entity. Accordingly, we reversed the accrued social insurance by the amount associated with the Guangzhou entity which was approximately $9.5 million . The components of accrued compensation were as follows: (In thousands) June 30, 2020 December 31, 2019 Accrued social insurance (1) $ 6,878 $ 16,588 Accrued salary/wages 5,816 7,465 Accrued vacation/holiday 2,962 2,766 Accrued bonus 2,301 13,965 Accrued commission 531 1,283 Other accrued compensation 1,152 1,601 Total accrued compensation $ 19,640 $ 43,668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at June 30, 2020 and December 31, 2019 . The components of other accrued liabilities were as follows: (In thousands) June 30, 2020 December 31, 2019 Contract liabilities $ 2,292 $ 1,840 Duties 4,620 3,731 Freight and handling fees 2,330 3,769 Operating lease obligations 5,288 4,903 Product warranty claims costs 1,782 1,514 Professional fees 3,272 2,833 Sales taxes and VAT 3,863 3,926 Short-term contingent consideration 2,000 5,428 Other 5,670 7,501 Total other accrued liabilities $ 31,117 $ 35,4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Accrued Compensation In June 2018, we sold our Guangzhou entity via a stock deal and the terms of the agreement included a two -year indemnification period. In June 2020, the indemnification period expired and we determined we were no longer legally liable for any liabilities associated with our Guangzhou entity. Accordingly, we reversed the accrued social insurance by the amount associated with the Guangzhou entity which was approximately $9.5 million . The components of accrued compensation were as follows: (In thousands) June 30, 2020 December 31, 2019 Accrued social insurance (1) $ 6,878 $ 16,588 Accrued salary/wages 5,816 7,465 Accrued vacation/holiday 2,962 2,766 Accrued bonus 2,301 13,965 Accrued commission 531 1,283 Other accrued compensation 1,152 1,601 Total accrued compensation $ 19,640 $ 43,668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at June 30, 2020 and December 31, 2019 . The components of other accrued liabilities were as follows: (In thousands) June 30, 2020 December 31, 2019 Contract liabilities $ 2,292 $ 1,840 Duties 4,620 3,731 Freight and handling fees 2,330 3,769 Operating lease obligations 5,288 4,903 Product warranty claims costs 1,782 1,514 Professional fees 3,272 2,833 Sales taxes and VAT 3,863 3,926 Short-term contingent consideration 2,000 5,428 Other 5,670 7,501 Total other accrued liabilities $ 31,117 $ 35,4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roduct Warranties Changes in the liability for product warranty claims costs were as follows: (In thousands) Six Months Ended June 30, 2020 2019 Balance at beginning of period $ 1,514 $ 276 Accruals for warranties issued during the period 578 — Settlements (in cash or in kind) during the period/Foreign exchange effects (310 ) — Balance at end of period $ 1,782 $ 276 Litigation Ruwido Matters On May 28, 2020, we entered into a confidential settlement agreement with Universal Electronics BV, our wholly owned subsidiary ("UEBV"), Telenet BVBA, a customer of UEBV ("Telenet"), Ruwido Austria GmbH ("Ruwido") and FM Marketing GmbH, an affiliated company to Ruwido ("FM Marketing"), whereby all court proceedings (first filed in 2015) between the parties have been dismissed with prejudice and the patent opposition appeal pending before the European Patent Office has been withdrawn. As a part of this agreement, in addition to allowing UEBV and Telenet to continue manufacturing and selling the remote control at issue and dismissing Ruwido’s and FM Marketing’s claims against UEBV and Telenet, FM Marketing paid an undisclosed amount to UEBV and Telenet.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e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the "PTAB") with respect to Roku’s Inter Party Review requests (see discussion below). International Trade Commission Investigation of Roku, TCL, Hisense and Funai On April 16, 2020, we filed a complaint with the International Trade Commi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sked the ITC to issue a permanent limited exclusion order prohibiting the importation of these infringing products into the United States and a cease and desist order to stop these parties from continuing their infringing activities. On May 18, 2020, the ITC announced that it instituted its investigation as requested by us. We are in the early stages of this investigation, with discovery recently commencing. Inter Partes Reviews In September and October 2019, Roku filed Inter Partes Review ("IPR") requests with the PTAB on the nine patents at issue in the 2018 Lawsuit. Presently, the PTAB denied Roku’s request with respect to three of the nine patents and granted Roku’s request with respect to six of the nine patents. As for those IPRs for which the PTAB granted Roku’s request for review, we will vigorously defend our patents. In May and June 2020, Roku filed four IPR requests against three patents asserted in the ITC. UEI’s preliminary responses to these requests are due in August and September 2020. Federal District Court Actions against each of Roku, TCL, Hisense, and Funai related to the ITC Matter On April 9, 2020, we filed separate actions against each of Roku, TCL, Hisense, and Funai in the United States District Court, Central District of California, alleging that Roku is willfully infringing five of our patents and TCL, Hisense, and Funai are willfully infringing six of our patents by incorporating our patented technology into certain of their televisions, set-top boxes, remote control devices, human interface devices, streaming devices, and sound bars. Each of the parties have accepted service and have not yet answered our complaint.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0</t>
        </is>
      </c>
    </row>
    <row r="3">
      <c r="A3" s="3" t="inlineStr">
        <is>
          <t>Equity [Abstract]</t>
        </is>
      </c>
    </row>
    <row r="4">
      <c r="A4" s="4" t="inlineStr">
        <is>
          <t>Treasury Stock</t>
        </is>
      </c>
      <c r="B4" s="4" t="inlineStr">
        <is>
          <t>Treasury Stock From time to time, our Board of Directors authorizes management to repurchase shares of our issued and outstanding common stock. On March 10, 2020, our Board of Directors replaced the repurchase plan approved in 2018 with a new repurchase plan authorizing the repurchase of up to 300,000 of our common stock ("2020 Plan"). As of June 30, 2020 , we had 175,127 shares of common stock authorized for repurchase remaining under the 2020 Plan. We may repurchase shares of common stock in privately negotiated and/or open-market transactions, including pursuant to plans complying with Rule 10b5-1 promulgated under the Securities Exchange Act of 1934. While we have suspended repurchasing under our 2020 Plan due in part to the uncertainties surrounding the COVID-19 pandemic, management may resume such repurchasing when market and business conditions warrant. Repurchased shares of our common stock were as follows: Six Months Ended June 30, (In thousands) 2020 2019 Shares repurchased 172 48 Cost of shares repurchased $ 6,405 $ 1,404 Repurchased shares are recorded as shares held in treasury at cost. We hold these shares for future use as management and the Board of Directors deem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8832</v>
      </c>
      <c r="C3" s="6" t="n">
        <v>74302</v>
      </c>
    </row>
    <row r="4">
      <c r="A4" s="4" t="inlineStr">
        <is>
          <t>Accounts receivable, net</t>
        </is>
      </c>
      <c r="B4" s="5" t="n">
        <v>143893</v>
      </c>
      <c r="C4" s="5" t="n">
        <v>139198</v>
      </c>
    </row>
    <row r="5">
      <c r="A5" s="4" t="inlineStr">
        <is>
          <t>Contract assets</t>
        </is>
      </c>
      <c r="B5" s="5" t="n">
        <v>6493</v>
      </c>
      <c r="C5" s="5" t="n">
        <v>12579</v>
      </c>
    </row>
    <row r="6">
      <c r="A6" s="4" t="inlineStr">
        <is>
          <t>Inventories</t>
        </is>
      </c>
      <c r="B6" s="5" t="n">
        <v>134650</v>
      </c>
      <c r="C6" s="5" t="n">
        <v>145135</v>
      </c>
    </row>
    <row r="7">
      <c r="A7" s="4" t="inlineStr">
        <is>
          <t>Prepaid expenses and other current assets</t>
        </is>
      </c>
      <c r="B7" s="5" t="n">
        <v>5339</v>
      </c>
      <c r="C7" s="5" t="n">
        <v>6733</v>
      </c>
    </row>
    <row r="8">
      <c r="A8" s="4" t="inlineStr">
        <is>
          <t>Income tax receivable</t>
        </is>
      </c>
      <c r="B8" s="5" t="n">
        <v>1743</v>
      </c>
      <c r="C8" s="5" t="n">
        <v>805</v>
      </c>
    </row>
    <row r="9">
      <c r="A9" s="4" t="inlineStr">
        <is>
          <t>Total current assets</t>
        </is>
      </c>
      <c r="B9" s="5" t="n">
        <v>350950</v>
      </c>
      <c r="C9" s="5" t="n">
        <v>378752</v>
      </c>
    </row>
    <row r="10">
      <c r="A10" s="4" t="inlineStr">
        <is>
          <t>Property, plant and equipment, net</t>
        </is>
      </c>
      <c r="B10" s="5" t="n">
        <v>83438</v>
      </c>
      <c r="C10" s="5" t="n">
        <v>90732</v>
      </c>
    </row>
    <row r="11">
      <c r="A11" s="4" t="inlineStr">
        <is>
          <t>Goodwill</t>
        </is>
      </c>
      <c r="B11" s="5" t="n">
        <v>48451</v>
      </c>
      <c r="C11" s="5" t="n">
        <v>48447</v>
      </c>
    </row>
    <row r="12">
      <c r="A12" s="4" t="inlineStr">
        <is>
          <t>Intangible assets, net</t>
        </is>
      </c>
      <c r="B12" s="5" t="n">
        <v>19187</v>
      </c>
      <c r="C12" s="5" t="n">
        <v>19830</v>
      </c>
    </row>
    <row r="13">
      <c r="A13" s="4" t="inlineStr">
        <is>
          <t>Operating lease right-of-use assets</t>
        </is>
      </c>
      <c r="B13" s="5" t="n">
        <v>17854</v>
      </c>
      <c r="C13" s="5" t="n">
        <v>19826</v>
      </c>
    </row>
    <row r="14">
      <c r="A14" s="4" t="inlineStr">
        <is>
          <t>Deferred income taxes</t>
        </is>
      </c>
      <c r="B14" s="5" t="n">
        <v>4082</v>
      </c>
      <c r="C14" s="5" t="n">
        <v>4409</v>
      </c>
    </row>
    <row r="15">
      <c r="A15" s="4" t="inlineStr">
        <is>
          <t>Other assets</t>
        </is>
      </c>
      <c r="B15" s="5" t="n">
        <v>2458</v>
      </c>
      <c r="C15" s="5" t="n">
        <v>2163</v>
      </c>
    </row>
    <row r="16">
      <c r="A16" s="4" t="inlineStr">
        <is>
          <t>Total assets</t>
        </is>
      </c>
      <c r="B16" s="5" t="n">
        <v>526420</v>
      </c>
      <c r="C16" s="5" t="n">
        <v>564159</v>
      </c>
    </row>
    <row r="17">
      <c r="A17" s="3" t="inlineStr">
        <is>
          <t>Current liabilities:</t>
        </is>
      </c>
    </row>
    <row r="18">
      <c r="A18" s="4" t="inlineStr">
        <is>
          <t>Accounts payable</t>
        </is>
      </c>
      <c r="B18" s="5" t="n">
        <v>80701</v>
      </c>
      <c r="C18" s="5" t="n">
        <v>102588</v>
      </c>
    </row>
    <row r="19">
      <c r="A19" s="4" t="inlineStr">
        <is>
          <t>Line of credit</t>
        </is>
      </c>
      <c r="B19" s="5" t="n">
        <v>73000</v>
      </c>
      <c r="C19" s="5" t="n">
        <v>68000</v>
      </c>
    </row>
    <row r="20">
      <c r="A20" s="4" t="inlineStr">
        <is>
          <t>Accrued compensation</t>
        </is>
      </c>
      <c r="B20" s="5" t="n">
        <v>19640</v>
      </c>
      <c r="C20" s="5" t="n">
        <v>43668</v>
      </c>
    </row>
    <row r="21">
      <c r="A21" s="4" t="inlineStr">
        <is>
          <t>Accrued sales discounts, rebates and royalties</t>
        </is>
      </c>
      <c r="B21" s="5" t="n">
        <v>9366</v>
      </c>
      <c r="C21" s="5" t="n">
        <v>9766</v>
      </c>
    </row>
    <row r="22">
      <c r="A22" s="4" t="inlineStr">
        <is>
          <t>Accrued income taxes</t>
        </is>
      </c>
      <c r="B22" s="5" t="n">
        <v>8425</v>
      </c>
      <c r="C22" s="5" t="n">
        <v>6989</v>
      </c>
    </row>
    <row r="23">
      <c r="A23" s="4" t="inlineStr">
        <is>
          <t>Other accrued liabilities</t>
        </is>
      </c>
      <c r="B23" s="5" t="n">
        <v>31117</v>
      </c>
      <c r="C23" s="5" t="n">
        <v>35445</v>
      </c>
    </row>
    <row r="24">
      <c r="A24" s="4" t="inlineStr">
        <is>
          <t>Total current liabilities</t>
        </is>
      </c>
      <c r="B24" s="5" t="n">
        <v>222249</v>
      </c>
      <c r="C24" s="5" t="n">
        <v>266456</v>
      </c>
    </row>
    <row r="25">
      <c r="A25" s="3" t="inlineStr">
        <is>
          <t>Long-term liabilities:</t>
        </is>
      </c>
    </row>
    <row r="26">
      <c r="A26" s="4" t="inlineStr">
        <is>
          <t>Operating lease obligations</t>
        </is>
      </c>
      <c r="B26" s="5" t="n">
        <v>13121</v>
      </c>
      <c r="C26" s="5" t="n">
        <v>15639</v>
      </c>
    </row>
    <row r="27">
      <c r="A27" s="4" t="inlineStr">
        <is>
          <t>Contingent consideration</t>
        </is>
      </c>
      <c r="B27" s="5" t="n">
        <v>234</v>
      </c>
      <c r="C27" s="5" t="n">
        <v>4349</v>
      </c>
    </row>
    <row r="28">
      <c r="A28" s="4" t="inlineStr">
        <is>
          <t>Deferred income taxes</t>
        </is>
      </c>
      <c r="B28" s="5" t="n">
        <v>2871</v>
      </c>
      <c r="C28" s="5" t="n">
        <v>1703</v>
      </c>
    </row>
    <row r="29">
      <c r="A29" s="4" t="inlineStr">
        <is>
          <t>Income tax payable</t>
        </is>
      </c>
      <c r="B29" s="5" t="n">
        <v>1368</v>
      </c>
      <c r="C29" s="5" t="n">
        <v>1600</v>
      </c>
    </row>
    <row r="30">
      <c r="A30" s="4" t="inlineStr">
        <is>
          <t>Other long-term liabilities</t>
        </is>
      </c>
      <c r="B30" s="5" t="n">
        <v>445</v>
      </c>
      <c r="C30" s="5" t="n">
        <v>13</v>
      </c>
    </row>
    <row r="31">
      <c r="A31" s="4" t="inlineStr">
        <is>
          <t>Total liabilities</t>
        </is>
      </c>
      <c r="B31" s="5" t="n">
        <v>240288</v>
      </c>
      <c r="C31" s="5" t="n">
        <v>28976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5,000,000 shares authorized; none issued or outstanding</t>
        </is>
      </c>
      <c r="B34" s="5" t="n">
        <v>0</v>
      </c>
      <c r="C34" s="5" t="n">
        <v>0</v>
      </c>
    </row>
    <row r="35">
      <c r="A35" s="4" t="inlineStr">
        <is>
          <t>Common stock, $0.01 par value, 50,000,000 shares authorized; 24,268,744 and 24,118,088 shares issued on June 30, 2020 and December 31, 2019, respectively</t>
        </is>
      </c>
      <c r="B35" s="5" t="n">
        <v>243</v>
      </c>
      <c r="C35" s="5" t="n">
        <v>241</v>
      </c>
    </row>
    <row r="36">
      <c r="A36" s="4" t="inlineStr">
        <is>
          <t>Paid-in capital</t>
        </is>
      </c>
      <c r="B36" s="5" t="n">
        <v>294007</v>
      </c>
      <c r="C36" s="5" t="n">
        <v>288338</v>
      </c>
    </row>
    <row r="37">
      <c r="A37" s="4" t="inlineStr">
        <is>
          <t>Treasury stock, at cost, 10,346,473 and 10,174,199 shares on June 30, 2020 and December 31, 2019, respectively</t>
        </is>
      </c>
      <c r="B37" s="5" t="n">
        <v>-284222</v>
      </c>
      <c r="C37" s="5" t="n">
        <v>-277817</v>
      </c>
    </row>
    <row r="38">
      <c r="A38" s="4" t="inlineStr">
        <is>
          <t>Accumulated other comprehensive income (loss)</t>
        </is>
      </c>
      <c r="B38" s="5" t="n">
        <v>-30560</v>
      </c>
      <c r="C38" s="5" t="n">
        <v>-22781</v>
      </c>
    </row>
    <row r="39">
      <c r="A39" s="4" t="inlineStr">
        <is>
          <t>Retained earnings</t>
        </is>
      </c>
      <c r="B39" s="5" t="n">
        <v>306664</v>
      </c>
      <c r="C39" s="5" t="n">
        <v>286418</v>
      </c>
    </row>
    <row r="40">
      <c r="A40" s="4" t="inlineStr">
        <is>
          <t>Total stockholders' equity</t>
        </is>
      </c>
      <c r="B40" s="5" t="n">
        <v>286132</v>
      </c>
      <c r="C40" s="5" t="n">
        <v>274399</v>
      </c>
    </row>
    <row r="41">
      <c r="A41" s="4" t="inlineStr">
        <is>
          <t>Total liabilities and stockholders' equity</t>
        </is>
      </c>
      <c r="B41" s="6" t="n">
        <v>526420</v>
      </c>
      <c r="C41" s="6" t="n">
        <v>564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Tangible Assets</t>
        </is>
      </c>
      <c r="B1" s="2" t="inlineStr">
        <is>
          <t>6 Months Ended</t>
        </is>
      </c>
    </row>
    <row r="2">
      <c r="B2" s="2" t="inlineStr">
        <is>
          <t>Jun. 30, 2020</t>
        </is>
      </c>
    </row>
    <row r="3">
      <c r="A3" s="3" t="inlineStr">
        <is>
          <t>Segment Reporting [Abstract]</t>
        </is>
      </c>
    </row>
    <row r="4">
      <c r="A4" s="4" t="inlineStr">
        <is>
          <t>Long-lived Tangible Assets</t>
        </is>
      </c>
      <c r="B4" s="4" t="inlineStr">
        <is>
          <t>Long-lived Tangible Assets Long-lived tangible assets by geographic area, which include property, plant, and equipment, net and operating lease right-of-use assets, were as follows: (In thousands) June 30, 2020 December 31, 2019 United States $ 17,976 $ 19,938 People's Republic of China 61,089 67,625 Mexico 16,960 16,644 All other countries 5,267 6,351 Total long-lived tangible assets $ 101,292 $ 110,5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June 30, Six Months Ended June 30, (In thousands) 2020 2019 2020 2019 Cost of sales $ 36 $ 37 $ 110 $ 65 Research and development expenses 288 274 524 494 Selling, general and administrative expenses: Employees 1,557 1,715 3,140 3,139 Outside directors 410 247 820 493 Total employee and director stock-based compensation expense $ 2,291 $ 2,273 $ 4,594 $ 4,191 Income tax benefit $ 500 $ 477 $ 1,006 $ 876 Stock Options Stock option activity was as follows: Number of Options (in 000's) Weighted-Average Exercise Price Weighted-Average Remaining Contractual Term (in years) Aggregate Intrinsic Value (in 000's) Outstanding at December 31, 2019 745 $ 41.73 Granted 109 46.17 Exercised — — $ — Forfeited/canceled/expired — — Outstanding at June 30, 2020 (1) 854 $ 42.29 3.88 $ 7,266 Vested and expected to vest at June 30, 2020 (1) 854 $ 42.29 3.88 $ 7,266 Exercisable at June 30, 2020 (1) 613 $ 43.34 2.93 $ 5,412 (1) The aggregate intrinsic value represents the total pre-tax value (the difference between our closing stock price on the last trading day of the second quarter of 2020 and the exercise price, multiplied by the number of in-the-money options) that would have been received by the option holders had they all exercised their options on June 30, 2020 . This amount will change based on the fair market value of our stock. The assumptions we utilized in the Black-Scholes option pricing model and the resulting weighted average fair value of stock option grants were the following: Three Months Ended June 30, Six Months Ended June 30, 2020 2019 2020 2019 Weighted average fair value of grants $ — $ — $ 17.70 $ 10.28 Risk-free interest rate — % — % 1.44 % 2.49 % Expected volatility — % — % 43.95 % 41.64 % Expected life in years 0.00 0.00 4.59 4.54 As of June 30, 2020 , we expect to recognize $3.1 million of total unrecognized pre-tax stock-based compensation expense related to non-vested stock options over a remaining weighted-average life of 2.1 years . Restricted Stock Non-vested restricted stock award activity was as follows: Shares (in 000's) Weighted-Average Grant Date Fair Value Non-vested at December 31, 2019 310 $ 34.99 Granted 200 35.18 Vested (132 ) 37.89 Forfeited (1 ) 36.06 Non-vested at June 30, 2020 377 $ 34.07 As of June 30, 2020 , we expect to recognize $10.6 million of total unrecognized pre-tax stock-based compensation expense related to non-vested restricted stock awards over a weighted-average life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Based Common Stock Warrants</t>
        </is>
      </c>
      <c r="B1" s="2" t="inlineStr">
        <is>
          <t>6 Months Ended</t>
        </is>
      </c>
    </row>
    <row r="2">
      <c r="B2" s="2" t="inlineStr">
        <is>
          <t>Jun. 30, 2020</t>
        </is>
      </c>
    </row>
    <row r="3">
      <c r="A3" s="3" t="inlineStr">
        <is>
          <t>Equity [Abstract]</t>
        </is>
      </c>
    </row>
    <row r="4">
      <c r="A4" s="4" t="inlineStr">
        <is>
          <t>Performance-Based Common Stock Warrants</t>
        </is>
      </c>
      <c r="B4" s="4" t="inlineStr">
        <is>
          <t>Performance-Based Common Stock Warrants On March 9, 2016, we issued common stock purchase warrants to Comcast Corporation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potential number of warrants to vest in each period based upon achieving the purchase levels. Potential Warrants To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ould count toward aggregate purchases in the following two -year period. This threshold was not met in either the first or second two -year period. For the two -year period ended December 31, 2017, Comcast earned and vested in 175,000 out of the maximum potential 250,000 warrants. For the two -year period ended December 31, 2019, Comcast earned and vested in 100,000 out of the maximum potential 250,000 warrants. At June 30, 2020 , 275,000 vested warrants were outstanding. To fully vest in the rights to purchase all of the remaining unearned 225,000 underlying shares, Comcast and its affiliates must purchase an aggregate of $340 million in goods and services from us during the period January 1, 2020 through December 31, 2021.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As the warrants contain performance criteria under which Comcast must achieve specified aggregate purchase levels for the warrants to vest, as detailed above, the measurement date for the warrants for the first two -year successive periods was the date on which the warrants vested. The FASB issued guidance in November 2019, which clarifies the accounting for share-based payments issued as sales incentives to customers. The guidance requires that stock-based compensation expense be recorded as a reduction in the transaction price on the basis of the grant-date fair value. The transition provisions require that equity-classified awards be measured at the adoption date fair value if the measurement date has not been established prior to the adoption date.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using the Black-Scholes option pricing model. Through June 30, 2020 , no ne of the warrants had vested for the two -year period beginning January 1, 2020. The assumptions we utilized in the Black-Scholes option pricing model and the resulting grant-date fair value of the warrants as of January 1, 2020 were the following: Fair value $17.19 Price of Universal Electronics Inc. common stock $52.21 Risk-free interest rate 1.62% Expected volatility 48.86% Expected life in years 3.00 Prior to the adoption of the new guidance on January 1, 2020, we adjusted the estimated weighted average fair value of the warrants each period. The assumptions we utilized in the Black Scholes option pricing model and the resulting weighted average fair value of the warrants were the following: Three Months Ended June 30, 2019 Six Months Ended June 30, 2019 Fair value $10.61 $10.61 Price of Universal Electronics Inc. common stock $40.69 $40.69 Risk-free interest rate 1.72% 1.72% Expected volatility 46.32% 46.32% Expected life in years 3.50 3.50 The impact to net sales recorded in connection with the warrants and the related income tax benefit were as follows: Three Months Ended June 30, Six Months Ended June 30, (In thousands) 2020 2019 2020 2019 Reduction to net sales $ 154 $ 236 $ 338 $ 670 Income tax benefit $ 38 $ 59 $ 84 $ 167 We estimate the number of warrants that will vest based on projected future purchases that will be made by Comcast and its affiliates. These estimates may increase or decrease based on actual future purchases. The aggregate estimated fair value of the warrants is recognized as a reduction to revenue over the related two-year vesting period. At June 30, 2020 , the aggregate unrecognized estimated fair value of warrants we estimate will vest was $1.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Other Income (Expense), Net Other income (expense), net consisted of the following: Three Months Ended June 30, Six Months Ended June 30, (In thousands) 2020 2019 2020 2019 Net gain (loss) on foreign currency exchange contracts (1) $ (703 ) $ (105 ) $ (451 ) $ (376 ) Net gain (loss) on foreign currency exchange transactions 1,208 158 660 27 Other income 226 135 174 71 Other (expense), net $ 731 $ 188 $ 383 $ (278 ) (1) This represents the gains (losses) incurred on foreign currency hedging derivatives (see Note 18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Earnings (loss) per share was calculated as follows: Three Months Ended June 30, Six Months Ended June 30, (In thousands, except per-share amounts) 2020 2019 2020 2019 BASIC Net income (loss) $ 14,400 $ (5,061 ) $ 20,246 $ (6,066 ) Weighted-average common shares outstanding 13,915 13,863 13,938 13,845 Basic earnings (loss) per share $ 1.03 $ (0.37 ) $ 1.45 $ (0.44 ) DILUTED Net income (loss) $ 14,400 $ (5,061 ) $ 20,246 $ (6,066 ) Weighted-average common shares outstanding for basic 13,915 13,863 13,938 13,845 Dilutive effect of stock options, restricted stock and common stock warrants 236 — 243 — Weighted-average common shares outstanding on a diluted basis 14,151 13,863 14,181 13,845 Diluted earnings (loss) per share $ 1.02 $ (0.37 ) $ 1.43 $ (0.44 ) The following number of stock options, shares of restricted stock and common stock warrants were excluded from the computation of diluted earnings per common share as their inclusion would have been anti-dilutive: Three Months Ended June 30, Six Months Ended June 30, (In thousands) 2020 2019 2020 2019 Stock options 511 382 486 462 Restricted stock awards 3 31 27 129 Performance-based warrants 275 175 275 1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following table sets forth the total net fair value of derivatives: June 30, 2020 December 31, 2019 Fair Value Measurement Using Total Balance Fair Value Measurement Using Total Balance (In thousands) Level 1 Level 2 Level 3 Level 1 Level 2 Level 3 Foreign currency exchange contracts $ — $ (73 ) $ — $ (73 ) $ — $ (172 ) $ — $ (172 ) We held foreign currency exchange contracts, which resulted in a net pre-tax loss of $0.7 million and a net pre-tax loss of $0.1 million for the three months ended June 30, 2020 and 2019 , respectively. For the six months ended June 30, 2020 and 2019, we had a net pre-tax loss of $0.5 million and a net pre-tax loss of $0.4 million , respectively (see Note 16). Details of foreign currency exchange contracts held were as follows: Date Held Currency Position Held Notional Value (in millions) Forward Rate Unrealized Gain/(Loss) Recorded at Balance Sheet Date (in thousands) (1) Settlement Date June 30, 2020 USD/Chinese Yuan Renminbi CNY $ 42.0 7.0741 $ (22 ) July 24, 2020 June 30, 2020 USD/Euro USD $ 37.0 1.1219 $ (71 ) July 24, 2020 June 30, 2020 USD/Brazilian Real USD $ 1.0 5.3634 $ 13 July 24, 2020 June 30, 2020 USD/Mexican Peso USD $ 3.2 23.0015 $ 7 July 24, 2020 December 31, 2019 USD/Chinese Yuan Renminbi USD $ 35.0 6.9867 $ 100 January 23, 2020 December 31, 2019 USD/Brazilian Real USD $ 0.5 4.0560 $ (6 ) January 24, 2020 December 31, 2019 USD/Euro USD $ 28.0 1.1133 $ (253 ) January 24, 2020 December 31, 2019 USD/Brazilian Real USD $ 0.7 4.0870 $ (13 ) January 24, 2020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t>
        </is>
      </c>
    </row>
    <row r="5">
      <c r="A5" s="4" t="inlineStr">
        <is>
          <t>Estimates, Judgments and Assumptions</t>
        </is>
      </c>
      <c r="B5" s="4" t="inlineStr">
        <is>
          <t>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bad debts; inventory valuation; our review for impairment of long-lived assets, intangible assets and goodwill; leases; business combinations; income taxes; stock-based compensation expense and performance-based common stock warrants.</t>
        </is>
      </c>
    </row>
    <row r="6">
      <c r="A6" s="4" t="inlineStr">
        <is>
          <t>Recently Adopted Accounting Pronouncements and Recent Accounting Updates Note Yet Effective</t>
        </is>
      </c>
      <c r="B6" s="4" t="inlineStr">
        <is>
          <t>Recently Adopted Accounting Pronouncements In June 2016, the Financial Accounting Standards Board ("FASB") issued ASU 2016-13, "Measurement of Credit Losses on Financial Instruments", which updates existing guidance for measuring and recording credit losses on financial assets measured at amortized cost by replacing the incurred loss impairment model with an expected loss impairment model. Accordingly, financial assets are presented at amortized costs net of an allowance for expected credit losses over the lifetime of the assets. We adopted this new guidance on January 1, 2020 using the modified retrospective method. The adoption did not require an implementation adjustment and did not materially impact our consolidated statement of financial position, results of operations and cash flows. See Note 3 for further discussion on our allowance for bad debts. In January 2017, the FASB issued ASU 2017-04, "Simplifying the Test for Goodwill Impairment", which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Our adoption on January 1, 2020 did not have a material impact on our consolidated statement of financial position, results of operations and cash flows. In November 2019, the FASB issued ASU 2019-08, "Improvements - Share-based Consideration Payable to a Customer", which clarifies the accounting for share-based payments issued as sales incentives to customers. The guidance requires that stock-based compensation expense is recorded as a reduction in the transaction price on the basis of the grant-date fair value. The grant-date fair value is calculated using the provisions defined under Accounting Standards Codification "Stock Compensation". The transition provisions require that equity-classified awards be measured at the adoption date fair value if the measurement date has not been established prior to the adoption date. This guidance impacts the measurement date of our performance-based common stock warrants.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We adopted this guidance using the modified retrospective method. Our adoption did not result in a cumulative adjustment in our consolidated statement of financial position. See Note 15 for further discussion on the performance-based common stock warrants. Recent Accounting Updates Not Yet Effective In December 2019, the FASB issued ASU 2019-12 "Simplifying the Accounting for Income Taxes", which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guidance is effective for interim and annual periods beginning after December 15, 2020, with early adoption permitted. We are currently evaluating the impact of this guidance on our consolidated statement of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Cash and Cash Equivalents by Geographic Region</t>
        </is>
      </c>
      <c r="B4" s="4" t="inlineStr">
        <is>
          <t>Cash and cash equivalents were held in the following geographic regions: (In thousands) June 30, 2020 December 31, 2019 United States $ 8,608 $ 16,751 People's Republic of China ("PRC") 14,799 13,700 Asia (excluding the PRC) 9,808 21,691 Europe 15,185 9,081 South America 10,432 13,079 Total cash and cash equivalents $ 58,832 $ 74,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venue and Accounts Receivable, Net (Tables)</t>
        </is>
      </c>
      <c r="B1" s="2" t="inlineStr">
        <is>
          <t>6 Months Ended</t>
        </is>
      </c>
    </row>
    <row r="2">
      <c r="B2" s="2" t="inlineStr">
        <is>
          <t>Jun. 30, 2020</t>
        </is>
      </c>
    </row>
    <row r="3">
      <c r="A3" s="3" t="inlineStr">
        <is>
          <t>Receivables [Abstract]</t>
        </is>
      </c>
    </row>
    <row r="4">
      <c r="A4" s="4" t="inlineStr">
        <is>
          <t>Pattern of Revenue Recognition</t>
        </is>
      </c>
      <c r="B4" s="4" t="inlineStr">
        <is>
          <t>The pattern of revenue recognition was as follows: Three Months Ended June 30, Six Months Ended June 30, (In thousands) 2020 2019 2020 2019 Goods and services transferred at a point in time $ 121,187 $ 140,670 $ 238,245 $ 277,008 Goods and services transferred over time 31,946 53,226 66,666 101,051 Net sales $ 153,133 $ 193,896 $ 304,911 $ 378,059</t>
        </is>
      </c>
    </row>
    <row r="5">
      <c r="A5" s="4" t="inlineStr">
        <is>
          <t>Revenue from External Customers by Geographic Areas</t>
        </is>
      </c>
      <c r="B5" s="4" t="inlineStr">
        <is>
          <t>Our net sales to external customers by geographic area were as follows: Three Months Ended June 30, Six Months Ended June 30, (In thousands) 2020 2019 2020 2019 United States $ 65,233 $ 106,547 $ 139,614 $ 205,483 Asia (excluding PRC) 30,295 25,468 58,120 49,544 Europe 26,004 22,823 46,506 46,122 People's Republic of China 20,511 20,453 38,028 42,761 Latin America 3,466 10,119 8,106 17,906 Other 7,624 8,486 14,537 16,243 Total net sales $ 153,133 $ 193,896 $ 304,911 $ 378,059</t>
        </is>
      </c>
    </row>
    <row r="6">
      <c r="A6" s="4" t="inlineStr">
        <is>
          <t>Net Sales to Significant Customers</t>
        </is>
      </c>
      <c r="B6" s="4" t="inlineStr">
        <is>
          <t>Net sales to the following customers totaled more than 10% of our net sales: Three Months Ended June 30, 2020 2019 $ (thousands) % of Net Sales $ (thousands) % of Net Sales Comcast Corporation $ 29,546 19.3 % 31,393 16.2 Daikin Industries Ltd. $ 16,457 10.7 % — (1) — (1) Six Months Ended June 30, 2020 2019 $ (thousands) % of Net Sales $ (thousands) % of Net Sales Comcast Corporation $ 62,481 20.5 % $ 60,639 16.0 % DISH Network Corporation — (1) — (1) $ 38,851 10.3 % (1) Net sales to this customer did not total more than 10% of our total net sales in the indicated period.</t>
        </is>
      </c>
    </row>
    <row r="7">
      <c r="A7" s="4" t="inlineStr">
        <is>
          <t>Accounts Receivable, Net and Changes in the Allowance for Doubtful Accounts</t>
        </is>
      </c>
      <c r="B7" s="4" t="inlineStr">
        <is>
          <t>Changes in the allowance for bad debts were as follows: (In thousands) Six Months Ended June 30, 2020 2019 Balance at beginning of period $ 1,492 $ 1,121 Additions to costs and expenses 240 5 (Write-offs)/Foreign exchange effects (35 ) (4 ) Balance at end of period $ 1,697 $ 1,122 Accounts receivable, net were as follows: (In thousands) June 30, 2020 December 31, 2019 Trade receivables, gross $ 138,177 $ 130,888 Allowance for bad debts (1,697 ) (1,492 ) Allowance for sales returns (547 ) (623 ) Net trade receivables 135,933 128,773 Other 7,960 10,425 Accounts receivable, net $ 143,893 $ 139,198</t>
        </is>
      </c>
    </row>
    <row r="8">
      <c r="A8" s="4" t="inlineStr">
        <is>
          <t>Trade Receivables Associated with Significant Customers</t>
        </is>
      </c>
      <c r="B8" s="4" t="inlineStr">
        <is>
          <t>Trade receivables associated with these significant customers that totaled more than 10% of our accounts receivable, net were as follows: June 30, 2020 December 31, 2019 $ (thousands) % of Accounts Receivable, Net $ (thousands) % of Accounts Receivable, Net Comcast Corporation $ 25,782 17.9 % — (1) — (1) DISH Network Corporation — (1) — (1) $ 14,677 10.5 % (1) Trade receivables associated with this customer did not total more than 10% of our accounts receivable, net for the indicated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and Significant Suppliers (Tables)</t>
        </is>
      </c>
      <c r="B1" s="2" t="inlineStr">
        <is>
          <t>6 Months Ended</t>
        </is>
      </c>
    </row>
    <row r="2">
      <c r="B2" s="2" t="inlineStr">
        <is>
          <t>Jun. 30, 2020</t>
        </is>
      </c>
    </row>
    <row r="3">
      <c r="A3" s="3" t="inlineStr">
        <is>
          <t>Inventory Disclosure [Abstract]</t>
        </is>
      </c>
    </row>
    <row r="4">
      <c r="A4" s="4" t="inlineStr">
        <is>
          <t>Summary of Inventories</t>
        </is>
      </c>
      <c r="B4" s="4" t="inlineStr">
        <is>
          <t>Inventories were as follows: (In thousands) June 30, 2020 December 31, 2019 Raw materials $ 48,523 $ 56,352 Components 21,799 24,599 Work in process 3,570 1,526 Finished goods 60,758 62,658 Inventories $ 134,650 $ 145,135</t>
        </is>
      </c>
    </row>
    <row r="5">
      <c r="A5" s="4" t="inlineStr">
        <is>
          <t>Purchases from Significant Suppliers</t>
        </is>
      </c>
      <c r="B5" s="4" t="inlineStr">
        <is>
          <t xml:space="preserve">Purchases from the following supplier totaled more than 10% of our total inventory purchases: Three Months Ended June 30, 2020 2019 $ (thousands) % of Total Inventory Purchases $ (thousands) % of Total Inventory Purchases Qorvo International Pte Ltd. $ 10,030 13.1 % — (1) — (1) Six Months Ended June 30, 2020 2019 $ (thousands) % of Total Inventory Purchases $ (thousands) % of Total Inventory Purchases Qorvo International Pte Ltd. $ 21,207 13.6 % — (1) — (1) (1) Purchases associated with this supplier did not total more than 10% of our total inventory purchases for the indicated period. The supplier that totaled more than 10% of our accounts payable, was as follows: June 30, 2020 December 31, 2019 $ (thousands) % of Accounts Payable $ (thousands) % of Accounts Payable Zhejiang Zhen You Electronics Co. Ltd. $ 8,176 10.1 % $ 11,394 11.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v>
      </c>
      <c r="C8" s="5" t="n">
        <v>50000000</v>
      </c>
    </row>
    <row r="9">
      <c r="A9" s="4" t="inlineStr">
        <is>
          <t>Common stock, shares issued (in shares)</t>
        </is>
      </c>
      <c r="B9" s="5" t="n">
        <v>24268744</v>
      </c>
      <c r="C9" s="5" t="n">
        <v>24118088</v>
      </c>
    </row>
    <row r="10">
      <c r="A10" s="4" t="inlineStr">
        <is>
          <t>Treasury stock, shares (in shares)</t>
        </is>
      </c>
      <c r="B10" s="5" t="n">
        <v>10346473</v>
      </c>
      <c r="C10" s="5" t="n">
        <v>1017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Balances within the Consolidated Balance Sheet</t>
        </is>
      </c>
      <c r="B4" s="4" t="inlineStr">
        <is>
          <t>Lease balances within our consolidated balance sheet were as follows: (In thousands) June 30, 2020 December 31, 2019 Assets: Operating lease right-of-use assets $ 17,854 $ 19,826 Liabilities: Other accrued liabilities $ 5,288 $ 4,903 Long-term operating lease obligations 13,121 15,639 Total lease liabilities $ 18,409 $ 20,542</t>
        </is>
      </c>
    </row>
    <row r="5">
      <c r="A5" s="4" t="inlineStr">
        <is>
          <t>Operating Lease Expense, Operating Lease Cash Flows and Supplemental Cash Flow Information</t>
        </is>
      </c>
      <c r="B5" s="4" t="inlineStr">
        <is>
          <t>Operating lease expense, including variable and short-term lease costs which were insignificant to the total, operating lease cash flows and supplemental cash flow information were as follows: (In thousands) Three Months Ended June 30, Six Months Ended June 30, 2020 2019 2020 2019 Cost of sales $ 382 $ 612 $ 772 $ 1,204 Selling, general and administrative expenses 1,020 1,156 2,018 2,288 Total operating lease expense $ 1,402 $ 1,768 $ 2,790 $ 3,492 Operating cash outflows from operating leases $ 1,543 $ 1,579 $ 3,068 $ 3,094 Operating lease right-of-use assets obtained in exchange for lease obligations $ — $ — $ 186 $ 1,524</t>
        </is>
      </c>
    </row>
    <row r="6">
      <c r="A6" s="4" t="inlineStr">
        <is>
          <t>Lease Terms and Discount Rates</t>
        </is>
      </c>
      <c r="B6" s="4" t="inlineStr">
        <is>
          <t>The weighted average remaining lease liability term and the weighted average discount rate were as follows: June 30, 2020 December 31, 2019 Weighted average lease liability term (in years) 3.9 4.3 Weighted average discount rate 4.42 % 4.50 %</t>
        </is>
      </c>
    </row>
    <row r="7">
      <c r="A7" s="4" t="inlineStr">
        <is>
          <t>Reconciliation of the Undiscounted Cash Flows for Each of the First Five Years and Thereafter to Operating Lease Liabilities</t>
        </is>
      </c>
      <c r="B7" s="4" t="inlineStr">
        <is>
          <t>The following table reconciles the undiscounted cash flows for each of the first five years and thereafter to the operating lease liabilities recognized in our consolidated balance sheet at June 30, 2020 . The reconciliation excludes short-term leases that are not recorded on the balance sheet. (In thousands) June 30, 2020 2020 (remaining 6 months) $ 2,852 2021 6,242 2022 5,240 2023 2,405 2024 1,344 Thereafter 2,042 Total lease payments 20,125 Less: imputed interest (1,716 ) Total lease liabilities $ 18,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t>
        </is>
      </c>
      <c r="B4" s="4" t="inlineStr">
        <is>
          <t xml:space="preserve">Changes in the carrying amount of goodwill were as follows: (In thousands) Balance at December 31, 2019 $ 48,447 Foreign exchange effects 4 Balance at June 30, 2020 $ 48,451 </t>
        </is>
      </c>
    </row>
    <row r="5">
      <c r="A5" s="4" t="inlineStr">
        <is>
          <t>Components of Intangible Assets, Net</t>
        </is>
      </c>
      <c r="B5" s="4" t="inlineStr">
        <is>
          <t>The components of intangible assets, net were as follows: June 30, 2020 December 31, 2019 (In thousands) Gross (1) Accumulated Amortization (1) Net Gross (1) Accumulated Amortization (1) Net Distribution rights $ 322 $ (224 ) $ 98 $ 322 $ (210 ) $ 112 Patents 19,250 (7,026 ) 12,224 16,587 (6,491 ) 10,096 Trademarks and trade names 2,785 (2,358 ) 427 2,785 (2,205 ) 580 Developed and core technology 12,480 (11,014 ) 1,466 12,480 (10,016 ) 2,464 Capitalized software development costs 33 — 33 — — — Customer relationships 32,534 (27,595 ) 4,939 32,534 (25,956 ) 6,578 Total intangible assets, net $ 67,404 $ (48,217 ) $ 19,187 $ 64,708 $ (44,878 ) $ 19,830 (1) This table excludes the gross value of fully amortized intangible assets totaling $7.6 million and $7.4 million at June 30, 2020 and December 31, 2019 , respectively.</t>
        </is>
      </c>
    </row>
    <row r="6">
      <c r="A6" s="4" t="inlineStr">
        <is>
          <t>Estimated Future Amortization Expense Related to Intangible Assets</t>
        </is>
      </c>
      <c r="B6" s="4" t="inlineStr">
        <is>
          <t>Estimated future annual amortization expense related to our intangible assets at June 30, 2020 , was as follows: (In thousands) 2020 (remaining 6 months) $ 2,913 2021 3,445 2022 3,334 2023 3,172 2024 2,592 Thereafter 3,731 Total $ 19,1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6 Months Ended</t>
        </is>
      </c>
    </row>
    <row r="2">
      <c r="B2" s="2" t="inlineStr">
        <is>
          <t>Jun. 30, 2020</t>
        </is>
      </c>
    </row>
    <row r="3">
      <c r="A3" s="3" t="inlineStr">
        <is>
          <t>Payables and Accruals [Abstract]</t>
        </is>
      </c>
    </row>
    <row r="4">
      <c r="A4" s="4" t="inlineStr">
        <is>
          <t>Components of Accrued Compensation</t>
        </is>
      </c>
      <c r="B4" s="4" t="inlineStr">
        <is>
          <t>The components of accrued compensation were as follows: (In thousands) June 30, 2020 December 31, 2019 Accrued social insurance (1) $ 6,878 $ 16,588 Accrued salary/wages 5,816 7,465 Accrued vacation/holiday 2,962 2,766 Accrued bonus 2,301 13,965 Accrued commission 531 1,283 Other accrued compensation 1,152 1,601 Total accrued compensation $ 19,640 $ 43,668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at June 30, 2020 and December 31, 2019 . The components of other accrued liabilities were as follows: (In thousands) June 30, 2020 December 31, 2019 Contract liabilities $ 2,292 $ 1,840 Duties 4,620 3,731 Freight and handling fees 2,330 3,769 Operating lease obligations 5,288 4,903 Product warranty claims costs 1,782 1,514 Professional fees 3,272 2,833 Sales taxes and VAT 3,863 3,926 Short-term contingent consideration 2,000 5,428 Other 5,670 7,501 Total other accrued liabilities $ 31,117 $ 35,4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Components of Other Accrued Liabilities</t>
        </is>
      </c>
      <c r="B4" s="4" t="inlineStr">
        <is>
          <t>The components of accrued compensation were as follows: (In thousands) June 30, 2020 December 31, 2019 Accrued social insurance (1) $ 6,878 $ 16,588 Accrued salary/wages 5,816 7,465 Accrued vacation/holiday 2,962 2,766 Accrued bonus 2,301 13,965 Accrued commission 531 1,283 Other accrued compensation 1,152 1,601 Total accrued compensation $ 19,640 $ 43,668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at June 30, 2020 and December 31, 2019 . The components of other accrued liabilities were as follows: (In thousands) June 30, 2020 December 31, 2019 Contract liabilities $ 2,292 $ 1,840 Duties 4,620 3,731 Freight and handling fees 2,330 3,769 Operating lease obligations 5,288 4,903 Product warranty claims costs 1,782 1,514 Professional fees 3,272 2,833 Sales taxes and VAT 3,863 3,926 Short-term contingent consideration 2,000 5,428 Other 5,670 7,501 Total other accrued liabilities $ 31,117 $ 35,4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hanges in the Liability for Product Warranty Claim Costs</t>
        </is>
      </c>
      <c r="B4" s="4" t="inlineStr">
        <is>
          <t>Changes in the liability for product warranty claims costs were as follows: (In thousands) Six Months Ended June 30, 2020 2019 Balance at beginning of period $ 1,514 $ 276 Accruals for warranties issued during the period 578 — Settlements (in cash or in kind) during the period/Foreign exchange effects (310 ) — Balance at end of period $ 1,782 $ 2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6 Months Ended</t>
        </is>
      </c>
    </row>
    <row r="2">
      <c r="B2" s="2" t="inlineStr">
        <is>
          <t>Jun. 30, 2020</t>
        </is>
      </c>
    </row>
    <row r="3">
      <c r="A3" s="3" t="inlineStr">
        <is>
          <t>Equity [Abstract]</t>
        </is>
      </c>
    </row>
    <row r="4">
      <c r="A4" s="4" t="inlineStr">
        <is>
          <t>Repurchased Shares of Common Stock</t>
        </is>
      </c>
      <c r="B4" s="4" t="inlineStr">
        <is>
          <t>Repurchased shares of our common stock were as follows: Six Months Ended June 30, (In thousands) 2020 2019 Shares repurchased 172 48 Cost of shares repurchased $ 6,405 $ 1,4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lived Tangible Assets (Tables)</t>
        </is>
      </c>
      <c r="B1" s="2" t="inlineStr">
        <is>
          <t>6 Months Ended</t>
        </is>
      </c>
    </row>
    <row r="2">
      <c r="B2" s="2" t="inlineStr">
        <is>
          <t>Jun. 30, 2020</t>
        </is>
      </c>
    </row>
    <row r="3">
      <c r="A3" s="3" t="inlineStr">
        <is>
          <t>Segment Reporting [Abstract]</t>
        </is>
      </c>
    </row>
    <row r="4">
      <c r="A4" s="4" t="inlineStr">
        <is>
          <t>Long-Lived Tangible Assets by Geographic Area</t>
        </is>
      </c>
      <c r="B4" s="4" t="inlineStr">
        <is>
          <t>Long-lived tangible assets by geographic area, which include property, plant, and equipment, net and operating lease right-of-use assets, were as follows: (In thousands) June 30, 2020 December 31, 2019 United States $ 17,976 $ 19,938 People's Republic of China 61,089 67,625 Mexico 16,960 16,644 All other countries 5,267 6,351 Total long-lived tangible assets $ 101,292 $ 110,5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based Compensation Expense and Related Income Tax Benefit</t>
        </is>
      </c>
      <c r="B4" s="4" t="inlineStr">
        <is>
          <t>Stock-based compensation expense by statement of operations caption and the related income tax benefit were as follows: Three Months Ended June 30, Six Months Ended June 30, (In thousands) 2020 2019 2020 2019 Cost of sales $ 36 $ 37 $ 110 $ 65 Research and development expenses 288 274 524 494 Selling, general and administrative expenses: Employees 1,557 1,715 3,140 3,139 Outside directors 410 247 820 493 Total employee and director stock-based compensation expense $ 2,291 $ 2,273 $ 4,594 $ 4,191 Income tax benefit $ 500 $ 477 $ 1,006 $ 876</t>
        </is>
      </c>
    </row>
    <row r="5">
      <c r="A5" s="4" t="inlineStr">
        <is>
          <t>Stock Option Activity</t>
        </is>
      </c>
      <c r="B5" s="4" t="inlineStr">
        <is>
          <t xml:space="preserve">Stock option activity was as follows: Number of Options (in 000's) Weighted-Average Exercise Price Weighted-Average Remaining Contractual Term (in years) Aggregate Intrinsic Value (in 000's) Outstanding at December 31, 2019 745 $ 41.73 Granted 109 46.17 Exercised — — $ — Forfeited/canceled/expired — — Outstanding at June 30, 2020 (1) 854 $ 42.29 3.88 $ 7,266 Vested and expected to vest at June 30, 2020 (1) 854 $ 42.29 3.88 $ 7,266 Exercisable at June 30, 2020 (1) 613 $ 43.34 2.93 $ 5,412 (1) The aggregate intrinsic value represents the total pre-tax value (the difference between our closing stock price on the last trading day of the second quarter of 2020 and the exercise price, multiplied by the number of in-the-money options) that would have been received by the option holders had they all exercised their options on June 30, 2020 . This amount will change based on the fair market value of our stock. </t>
        </is>
      </c>
    </row>
    <row r="6">
      <c r="A6" s="4" t="inlineStr">
        <is>
          <t>Assumptions Used in Valuation and Weighted Average Fair Value of Stock Option Grants</t>
        </is>
      </c>
      <c r="B6" s="4" t="inlineStr">
        <is>
          <t>The assumptions we utilized in the Black-Scholes option pricing model and the resulting weighted average fair value of stock option grants were the following: Three Months Ended June 30, Six Months Ended June 30, 2020 2019 2020 2019 Weighted average fair value of grants $ — $ — $ 17.70 $ 10.28 Risk-free interest rate — % — % 1.44 % 2.49 % Expected volatility — % — % 43.95 % 41.64 % Expected life in years 0.00 0.00 4.59 4.54</t>
        </is>
      </c>
    </row>
    <row r="7">
      <c r="A7" s="4" t="inlineStr">
        <is>
          <t>Non-Vested Restricted Stock Award Activity</t>
        </is>
      </c>
      <c r="B7" s="4" t="inlineStr">
        <is>
          <t>Non-vested restricted stock award activity was as follows: Shares (in 000's) Weighted-Average Grant Date Fair Value Non-vested at December 31, 2019 310 $ 34.99 Granted 200 35.18 Vested (132 ) 37.89 Forfeited (1 ) 36.06 Non-vested at June 30, 2020 377 $ 34.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erformance-Based Common Stock Warrants (Tables)</t>
        </is>
      </c>
      <c r="B1" s="2" t="inlineStr">
        <is>
          <t>6 Months Ended</t>
        </is>
      </c>
    </row>
    <row r="2">
      <c r="B2" s="2" t="inlineStr">
        <is>
          <t>Jun. 30, 2020</t>
        </is>
      </c>
    </row>
    <row r="3">
      <c r="A3" s="3" t="inlineStr">
        <is>
          <t>Equity [Abstract]</t>
        </is>
      </c>
    </row>
    <row r="4">
      <c r="A4" s="4" t="inlineStr">
        <is>
          <t>Purchase Level and Number of Warrants That Will Vest</t>
        </is>
      </c>
      <c r="B4" s="4" t="inlineStr">
        <is>
          <t>The table below presents the purchase levels and potential number of warrants to vest in each period based upon achieving the purchase levels. Potential Warrants To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is>
      </c>
    </row>
    <row r="5">
      <c r="A5" s="4" t="inlineStr">
        <is>
          <t>Assumptions Used in Valuation and Weighted Average Fair Value of Warrants</t>
        </is>
      </c>
      <c r="B5" s="4" t="inlineStr">
        <is>
          <t>The assumptions we utilized in the Black-Scholes option pricing model and the resulting grant-date fair value of the warrants as of January 1, 2020 were the following: Fair value $17.19 Price of Universal Electronics Inc. common stock $52.21 Risk-free interest rate 1.62% Expected volatility 48.86% Expected life in years 3.00 Prior to the adoption of the new guidance on January 1, 2020, we adjusted the estimated weighted average fair value of the warrants each period. The assumptions we utilized in the Black Scholes option pricing model and the resulting weighted average fair value of the warrants were the following: Three Months Ended June 30, 2019 Six Months Ended June 30, 2019 Fair value $10.61 $10.61 Price of Universal Electronics Inc. common stock $40.69 $40.69 Risk-free interest rate 1.72% 1.72% Expected volatility 46.32% 46.32% Expected life in years 3.50 3.50</t>
        </is>
      </c>
    </row>
    <row r="6">
      <c r="A6" s="4" t="inlineStr">
        <is>
          <t>Impact to Net Sales in Connection with Warrants and Related Income Tax Benefit</t>
        </is>
      </c>
      <c r="B6" s="4" t="inlineStr">
        <is>
          <t>The impact to net sales recorded in connection with the warrants and the related income tax benefit were as follows: Three Months Ended June 30, Six Months Ended June 30, (In thousands) 2020 2019 2020 2019 Reduction to net sales $ 154 $ 236 $ 338 $ 670 Income tax benefit $ 38 $ 59 $ 84 $ 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Other Income (Expense), Net</t>
        </is>
      </c>
      <c r="B4" s="4" t="inlineStr">
        <is>
          <t>Other income (expense), net consisted of the following: Three Months Ended June 30, Six Months Ended June 30, (In thousands) 2020 2019 2020 2019 Net gain (loss) on foreign currency exchange contracts (1) $ (703 ) $ (105 ) $ (451 ) $ (376 ) Net gain (loss) on foreign currency exchange transactions 1,208 158 660 27 Other income 226 135 174 71 Other (expense), net $ 731 $ 188 $ 383 $ (278 ) (1) This represents the gains (losses) incurred on foreign currency hedging derivatives (see Note 18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53133</v>
      </c>
      <c r="C4" s="6" t="n">
        <v>193896</v>
      </c>
      <c r="D4" s="6" t="n">
        <v>304911</v>
      </c>
      <c r="E4" s="6" t="n">
        <v>378059</v>
      </c>
    </row>
    <row r="5">
      <c r="A5" s="4" t="inlineStr">
        <is>
          <t>Cost of sales</t>
        </is>
      </c>
      <c r="B5" s="5" t="n">
        <v>115058</v>
      </c>
      <c r="C5" s="5" t="n">
        <v>159903</v>
      </c>
      <c r="D5" s="5" t="n">
        <v>223895</v>
      </c>
      <c r="E5" s="5" t="n">
        <v>304192</v>
      </c>
    </row>
    <row r="6">
      <c r="A6" s="4" t="inlineStr">
        <is>
          <t>Gross profit</t>
        </is>
      </c>
      <c r="B6" s="5" t="n">
        <v>38075</v>
      </c>
      <c r="C6" s="5" t="n">
        <v>33993</v>
      </c>
      <c r="D6" s="5" t="n">
        <v>81016</v>
      </c>
      <c r="E6" s="5" t="n">
        <v>73867</v>
      </c>
    </row>
    <row r="7">
      <c r="A7" s="4" t="inlineStr">
        <is>
          <t>Research and development expenses</t>
        </is>
      </c>
      <c r="B7" s="5" t="n">
        <v>7385</v>
      </c>
      <c r="C7" s="5" t="n">
        <v>7163</v>
      </c>
      <c r="D7" s="5" t="n">
        <v>15283</v>
      </c>
      <c r="E7" s="5" t="n">
        <v>13954</v>
      </c>
    </row>
    <row r="8">
      <c r="A8" s="4" t="inlineStr">
        <is>
          <t>Selling, general and administrative expenses</t>
        </is>
      </c>
      <c r="B8" s="5" t="n">
        <v>24230</v>
      </c>
      <c r="C8" s="5" t="n">
        <v>30756</v>
      </c>
      <c r="D8" s="5" t="n">
        <v>51227</v>
      </c>
      <c r="E8" s="5" t="n">
        <v>62176</v>
      </c>
    </row>
    <row r="9">
      <c r="A9" s="4" t="inlineStr">
        <is>
          <t>Operating income (loss)</t>
        </is>
      </c>
      <c r="B9" s="5" t="n">
        <v>6460</v>
      </c>
      <c r="C9" s="5" t="n">
        <v>-3926</v>
      </c>
      <c r="D9" s="5" t="n">
        <v>14506</v>
      </c>
      <c r="E9" s="5" t="n">
        <v>-2263</v>
      </c>
    </row>
    <row r="10">
      <c r="A10" s="4" t="inlineStr">
        <is>
          <t>Interest income (expense), net</t>
        </is>
      </c>
      <c r="B10" s="5" t="n">
        <v>-372</v>
      </c>
      <c r="C10" s="5" t="n">
        <v>-1098</v>
      </c>
      <c r="D10" s="5" t="n">
        <v>-1004</v>
      </c>
      <c r="E10" s="5" t="n">
        <v>-2304</v>
      </c>
    </row>
    <row r="11">
      <c r="A11" s="4" t="inlineStr">
        <is>
          <t>Accrued social insurance adjustment</t>
        </is>
      </c>
      <c r="B11" s="5" t="n">
        <v>9464</v>
      </c>
      <c r="C11" s="5" t="n">
        <v>0</v>
      </c>
      <c r="D11" s="5" t="n">
        <v>9464</v>
      </c>
      <c r="E11" s="5" t="n">
        <v>0</v>
      </c>
    </row>
    <row r="12">
      <c r="A12" s="4" t="inlineStr">
        <is>
          <t>Other income (expense), net</t>
        </is>
      </c>
      <c r="B12" s="5" t="n">
        <v>731</v>
      </c>
      <c r="C12" s="5" t="n">
        <v>188</v>
      </c>
      <c r="D12" s="5" t="n">
        <v>383</v>
      </c>
      <c r="E12" s="5" t="n">
        <v>-278</v>
      </c>
    </row>
    <row r="13">
      <c r="A13" s="4" t="inlineStr">
        <is>
          <t>Income (loss) before provision for income taxes</t>
        </is>
      </c>
      <c r="B13" s="5" t="n">
        <v>16283</v>
      </c>
      <c r="C13" s="5" t="n">
        <v>-4836</v>
      </c>
      <c r="D13" s="5" t="n">
        <v>23349</v>
      </c>
      <c r="E13" s="5" t="n">
        <v>-4845</v>
      </c>
    </row>
    <row r="14">
      <c r="A14" s="4" t="inlineStr">
        <is>
          <t>Provision for income taxes</t>
        </is>
      </c>
      <c r="B14" s="5" t="n">
        <v>1883</v>
      </c>
      <c r="C14" s="5" t="n">
        <v>225</v>
      </c>
      <c r="D14" s="5" t="n">
        <v>3103</v>
      </c>
      <c r="E14" s="5" t="n">
        <v>1221</v>
      </c>
    </row>
    <row r="15">
      <c r="A15" s="4" t="inlineStr">
        <is>
          <t>Net income (loss)</t>
        </is>
      </c>
      <c r="B15" s="6" t="n">
        <v>14400</v>
      </c>
      <c r="C15" s="6" t="n">
        <v>-5061</v>
      </c>
      <c r="D15" s="6" t="n">
        <v>20246</v>
      </c>
      <c r="E15" s="6" t="n">
        <v>-6066</v>
      </c>
    </row>
    <row r="16">
      <c r="A16" s="3" t="inlineStr">
        <is>
          <t>Earnings (loss) per share:</t>
        </is>
      </c>
    </row>
    <row r="17">
      <c r="A17" s="4" t="inlineStr">
        <is>
          <t>Basic (in dollars per share)</t>
        </is>
      </c>
      <c r="B17" s="7" t="n">
        <v>1.03</v>
      </c>
      <c r="C17" s="7" t="n">
        <v>-0.37</v>
      </c>
      <c r="D17" s="7" t="n">
        <v>1.45</v>
      </c>
      <c r="E17" s="7" t="n">
        <v>-0.44</v>
      </c>
    </row>
    <row r="18">
      <c r="A18" s="4" t="inlineStr">
        <is>
          <t>Diluted (in dollars per share)</t>
        </is>
      </c>
      <c r="B18" s="7" t="n">
        <v>1.02</v>
      </c>
      <c r="C18" s="7" t="n">
        <v>-0.37</v>
      </c>
      <c r="D18" s="7" t="n">
        <v>1.43</v>
      </c>
      <c r="E18" s="7" t="n">
        <v>-0.44</v>
      </c>
    </row>
    <row r="19">
      <c r="A19" s="3" t="inlineStr">
        <is>
          <t>Shares used in computing earnings (loss) per share:</t>
        </is>
      </c>
    </row>
    <row r="20">
      <c r="A20" s="4" t="inlineStr">
        <is>
          <t>Basic (in shares)</t>
        </is>
      </c>
      <c r="B20" s="5" t="n">
        <v>13915</v>
      </c>
      <c r="C20" s="5" t="n">
        <v>13863</v>
      </c>
      <c r="D20" s="5" t="n">
        <v>13938</v>
      </c>
      <c r="E20" s="5" t="n">
        <v>13845</v>
      </c>
    </row>
    <row r="21">
      <c r="A21" s="4" t="inlineStr">
        <is>
          <t>Diluted (in shares)</t>
        </is>
      </c>
      <c r="B21" s="5" t="n">
        <v>14151</v>
      </c>
      <c r="C21" s="5" t="n">
        <v>13863</v>
      </c>
      <c r="D21" s="5" t="n">
        <v>14181</v>
      </c>
      <c r="E21" s="5" t="n">
        <v>13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Calculation of Earnings Per Share</t>
        </is>
      </c>
      <c r="B4" s="4" t="inlineStr">
        <is>
          <t>Earnings (loss) per share was calculated as follows: Three Months Ended June 30, Six Months Ended June 30, (In thousands, except per-share amounts) 2020 2019 2020 2019 BASIC Net income (loss) $ 14,400 $ (5,061 ) $ 20,246 $ (6,066 ) Weighted-average common shares outstanding 13,915 13,863 13,938 13,845 Basic earnings (loss) per share $ 1.03 $ (0.37 ) $ 1.45 $ (0.44 ) DILUTED Net income (loss) $ 14,400 $ (5,061 ) $ 20,246 $ (6,066 ) Weighted-average common shares outstanding for basic 13,915 13,863 13,938 13,845 Dilutive effect of stock options, restricted stock and common stock warrants 236 — 243 — Weighted-average common shares outstanding on a diluted basis 14,151 13,863 14,181 13,845 Diluted earnings (loss) per share $ 1.02 $ (0.37 ) $ 1.43 $ (0.44 )</t>
        </is>
      </c>
    </row>
    <row r="5">
      <c r="A5" s="4" t="inlineStr">
        <is>
          <t>Securities Excluded from the Computation of Diluted Earnings (Loss) Per Common Share</t>
        </is>
      </c>
      <c r="B5" s="4" t="inlineStr">
        <is>
          <t>The following number of stock options, shares of restricted stock and common stock warrants were excluded from the computation of diluted earnings per common share as their inclusion would have been anti-dilutive: Three Months Ended June 30, Six Months Ended June 30, (In thousands) 2020 2019 2020 2019 Stock options 511 382 486 462 Restricted stock awards 3 31 27 129 Performance-based warrants 275 175 275 1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Total Net Fair Value of Derivatives</t>
        </is>
      </c>
      <c r="B4" s="4" t="inlineStr">
        <is>
          <t>The following table sets forth the total net fair value of derivatives: June 30, 2020 December 31, 2019 Fair Value Measurement Using Total Balance Fair Value Measurement Using Total Balance (In thousands) Level 1 Level 2 Level 3 Level 1 Level 2 Level 3 Foreign currency exchange contracts $ — $ (73 ) $ — $ (73 ) $ — $ (172 ) $ — $ (172 )</t>
        </is>
      </c>
    </row>
    <row r="5">
      <c r="A5" s="4" t="inlineStr">
        <is>
          <t>Foreign Currency Exchange Contracts</t>
        </is>
      </c>
      <c r="B5" s="4" t="inlineStr">
        <is>
          <t>Details of foreign currency exchange contracts held were as follows: Date Held Currency Position Held Notional Value (in millions) Forward Rate Unrealized Gain/(Loss) Recorded at Balance Sheet Date (in thousands) (1) Settlement Date June 30, 2020 USD/Chinese Yuan Renminbi CNY $ 42.0 7.0741 $ (22 ) July 24, 2020 June 30, 2020 USD/Euro USD $ 37.0 1.1219 $ (71 ) July 24, 2020 June 30, 2020 USD/Brazilian Real USD $ 1.0 5.3634 $ 13 July 24, 2020 June 30, 2020 USD/Mexican Peso USD $ 3.2 23.0015 $ 7 July 24, 2020 December 31, 2019 USD/Chinese Yuan Renminbi USD $ 35.0 6.9867 $ 100 January 23, 2020 December 31, 2019 USD/Brazilian Real USD $ 0.5 4.0560 $ (6 ) January 24, 2020 December 31, 2019 USD/Euro USD $ 28.0 1.1133 $ (253 ) January 24, 2020 December 31, 2019 USD/Brazilian Real USD $ 0.7 4.0870 $ (13 ) January 24, 2020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0</t>
        </is>
      </c>
      <c r="C1" s="2" t="inlineStr">
        <is>
          <t>Dec. 31, 2019</t>
        </is>
      </c>
    </row>
    <row r="2">
      <c r="A2" s="3" t="inlineStr">
        <is>
          <t>Cash and Cash Equivalents [Line Items]</t>
        </is>
      </c>
    </row>
    <row r="3">
      <c r="A3" s="4" t="inlineStr">
        <is>
          <t>Cash and cash equivalents</t>
        </is>
      </c>
      <c r="B3" s="6" t="n">
        <v>58832</v>
      </c>
      <c r="C3" s="6" t="n">
        <v>74302</v>
      </c>
    </row>
    <row r="4">
      <c r="A4" s="4" t="inlineStr">
        <is>
          <t>United States</t>
        </is>
      </c>
    </row>
    <row r="5">
      <c r="A5" s="3" t="inlineStr">
        <is>
          <t>Cash and Cash Equivalents [Line Items]</t>
        </is>
      </c>
    </row>
    <row r="6">
      <c r="A6" s="4" t="inlineStr">
        <is>
          <t>Cash and cash equivalents</t>
        </is>
      </c>
      <c r="B6" s="5" t="n">
        <v>8608</v>
      </c>
      <c r="C6" s="5" t="n">
        <v>16751</v>
      </c>
    </row>
    <row r="7">
      <c r="A7" s="4" t="inlineStr">
        <is>
          <t>People's Republic of China (PRC)</t>
        </is>
      </c>
    </row>
    <row r="8">
      <c r="A8" s="3" t="inlineStr">
        <is>
          <t>Cash and Cash Equivalents [Line Items]</t>
        </is>
      </c>
    </row>
    <row r="9">
      <c r="A9" s="4" t="inlineStr">
        <is>
          <t>Cash and cash equivalents</t>
        </is>
      </c>
      <c r="B9" s="5" t="n">
        <v>14799</v>
      </c>
      <c r="C9" s="5" t="n">
        <v>13700</v>
      </c>
    </row>
    <row r="10">
      <c r="A10" s="4" t="inlineStr">
        <is>
          <t>Asia (excluding the PRC)</t>
        </is>
      </c>
    </row>
    <row r="11">
      <c r="A11" s="3" t="inlineStr">
        <is>
          <t>Cash and Cash Equivalents [Line Items]</t>
        </is>
      </c>
    </row>
    <row r="12">
      <c r="A12" s="4" t="inlineStr">
        <is>
          <t>Cash and cash equivalents</t>
        </is>
      </c>
      <c r="B12" s="5" t="n">
        <v>9808</v>
      </c>
      <c r="C12" s="5" t="n">
        <v>21691</v>
      </c>
    </row>
    <row r="13">
      <c r="A13" s="4" t="inlineStr">
        <is>
          <t>Europe</t>
        </is>
      </c>
    </row>
    <row r="14">
      <c r="A14" s="3" t="inlineStr">
        <is>
          <t>Cash and Cash Equivalents [Line Items]</t>
        </is>
      </c>
    </row>
    <row r="15">
      <c r="A15" s="4" t="inlineStr">
        <is>
          <t>Cash and cash equivalents</t>
        </is>
      </c>
      <c r="B15" s="5" t="n">
        <v>15185</v>
      </c>
      <c r="C15" s="5" t="n">
        <v>9081</v>
      </c>
    </row>
    <row r="16">
      <c r="A16" s="4" t="inlineStr">
        <is>
          <t>South America</t>
        </is>
      </c>
    </row>
    <row r="17">
      <c r="A17" s="3" t="inlineStr">
        <is>
          <t>Cash and Cash Equivalents [Line Items]</t>
        </is>
      </c>
    </row>
    <row r="18">
      <c r="A18" s="4" t="inlineStr">
        <is>
          <t>Cash and cash equivalents</t>
        </is>
      </c>
      <c r="B18" s="6" t="n">
        <v>10432</v>
      </c>
      <c r="C18" s="6" t="n">
        <v>13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Pattern of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net</t>
        </is>
      </c>
      <c r="B4" s="6" t="n">
        <v>153133</v>
      </c>
      <c r="C4" s="6" t="n">
        <v>193896</v>
      </c>
      <c r="D4" s="6" t="n">
        <v>304911</v>
      </c>
      <c r="E4" s="6" t="n">
        <v>378059</v>
      </c>
    </row>
    <row r="5">
      <c r="A5" s="4" t="inlineStr">
        <is>
          <t>Goods and services transferred at a point in time</t>
        </is>
      </c>
    </row>
    <row r="6">
      <c r="A6" s="3" t="inlineStr">
        <is>
          <t>Disaggregation of Revenue [Line Items]</t>
        </is>
      </c>
    </row>
    <row r="7">
      <c r="A7" s="4" t="inlineStr">
        <is>
          <t>Revenues, net</t>
        </is>
      </c>
      <c r="B7" s="5" t="n">
        <v>121187</v>
      </c>
      <c r="C7" s="5" t="n">
        <v>140670</v>
      </c>
      <c r="D7" s="5" t="n">
        <v>238245</v>
      </c>
      <c r="E7" s="5" t="n">
        <v>277008</v>
      </c>
    </row>
    <row r="8">
      <c r="A8" s="4" t="inlineStr">
        <is>
          <t>Goods and services transferred over time</t>
        </is>
      </c>
    </row>
    <row r="9">
      <c r="A9" s="3" t="inlineStr">
        <is>
          <t>Disaggregation of Revenue [Line Items]</t>
        </is>
      </c>
    </row>
    <row r="10">
      <c r="A10" s="4" t="inlineStr">
        <is>
          <t>Revenues, net</t>
        </is>
      </c>
      <c r="B10" s="6" t="n">
        <v>31946</v>
      </c>
      <c r="C10" s="6" t="n">
        <v>53226</v>
      </c>
      <c r="D10" s="6" t="n">
        <v>66666</v>
      </c>
      <c r="E10" s="6" t="n">
        <v>1010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Revenue from External Customers by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53133</v>
      </c>
      <c r="C4" s="6" t="n">
        <v>193896</v>
      </c>
      <c r="D4" s="6" t="n">
        <v>304911</v>
      </c>
      <c r="E4" s="6" t="n">
        <v>378059</v>
      </c>
    </row>
    <row r="5">
      <c r="A5" s="4" t="inlineStr">
        <is>
          <t>United States</t>
        </is>
      </c>
    </row>
    <row r="6">
      <c r="A6" s="3" t="inlineStr">
        <is>
          <t>Disaggregation of Revenue [Line Items]</t>
        </is>
      </c>
    </row>
    <row r="7">
      <c r="A7" s="4" t="inlineStr">
        <is>
          <t>Net sales</t>
        </is>
      </c>
      <c r="B7" s="5" t="n">
        <v>65233</v>
      </c>
      <c r="C7" s="5" t="n">
        <v>106547</v>
      </c>
      <c r="D7" s="5" t="n">
        <v>139614</v>
      </c>
      <c r="E7" s="5" t="n">
        <v>205483</v>
      </c>
    </row>
    <row r="8">
      <c r="A8" s="4" t="inlineStr">
        <is>
          <t>Asia (excluding the PRC)</t>
        </is>
      </c>
    </row>
    <row r="9">
      <c r="A9" s="3" t="inlineStr">
        <is>
          <t>Disaggregation of Revenue [Line Items]</t>
        </is>
      </c>
    </row>
    <row r="10">
      <c r="A10" s="4" t="inlineStr">
        <is>
          <t>Net sales</t>
        </is>
      </c>
      <c r="B10" s="5" t="n">
        <v>30295</v>
      </c>
      <c r="C10" s="5" t="n">
        <v>25468</v>
      </c>
      <c r="D10" s="5" t="n">
        <v>58120</v>
      </c>
      <c r="E10" s="5" t="n">
        <v>49544</v>
      </c>
    </row>
    <row r="11">
      <c r="A11" s="4" t="inlineStr">
        <is>
          <t>Europe</t>
        </is>
      </c>
    </row>
    <row r="12">
      <c r="A12" s="3" t="inlineStr">
        <is>
          <t>Disaggregation of Revenue [Line Items]</t>
        </is>
      </c>
    </row>
    <row r="13">
      <c r="A13" s="4" t="inlineStr">
        <is>
          <t>Net sales</t>
        </is>
      </c>
      <c r="B13" s="5" t="n">
        <v>26004</v>
      </c>
      <c r="C13" s="5" t="n">
        <v>22823</v>
      </c>
      <c r="D13" s="5" t="n">
        <v>46506</v>
      </c>
      <c r="E13" s="5" t="n">
        <v>46122</v>
      </c>
    </row>
    <row r="14">
      <c r="A14" s="4" t="inlineStr">
        <is>
          <t>People's Republic of China (PRC)</t>
        </is>
      </c>
    </row>
    <row r="15">
      <c r="A15" s="3" t="inlineStr">
        <is>
          <t>Disaggregation of Revenue [Line Items]</t>
        </is>
      </c>
    </row>
    <row r="16">
      <c r="A16" s="4" t="inlineStr">
        <is>
          <t>Net sales</t>
        </is>
      </c>
      <c r="B16" s="5" t="n">
        <v>20511</v>
      </c>
      <c r="C16" s="5" t="n">
        <v>20453</v>
      </c>
      <c r="D16" s="5" t="n">
        <v>38028</v>
      </c>
      <c r="E16" s="5" t="n">
        <v>42761</v>
      </c>
    </row>
    <row r="17">
      <c r="A17" s="4" t="inlineStr">
        <is>
          <t>Latin America</t>
        </is>
      </c>
    </row>
    <row r="18">
      <c r="A18" s="3" t="inlineStr">
        <is>
          <t>Disaggregation of Revenue [Line Items]</t>
        </is>
      </c>
    </row>
    <row r="19">
      <c r="A19" s="4" t="inlineStr">
        <is>
          <t>Net sales</t>
        </is>
      </c>
      <c r="B19" s="5" t="n">
        <v>3466</v>
      </c>
      <c r="C19" s="5" t="n">
        <v>10119</v>
      </c>
      <c r="D19" s="5" t="n">
        <v>8106</v>
      </c>
      <c r="E19" s="5" t="n">
        <v>17906</v>
      </c>
    </row>
    <row r="20">
      <c r="A20" s="4" t="inlineStr">
        <is>
          <t>Other</t>
        </is>
      </c>
    </row>
    <row r="21">
      <c r="A21" s="3" t="inlineStr">
        <is>
          <t>Disaggregation of Revenue [Line Items]</t>
        </is>
      </c>
    </row>
    <row r="22">
      <c r="A22" s="4" t="inlineStr">
        <is>
          <t>Net sales</t>
        </is>
      </c>
      <c r="B22" s="6" t="n">
        <v>7624</v>
      </c>
      <c r="C22" s="6" t="n">
        <v>8486</v>
      </c>
      <c r="D22" s="6" t="n">
        <v>14537</v>
      </c>
      <c r="E22" s="6" t="n">
        <v>162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Net Sales to Significant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53133</v>
      </c>
      <c r="C4" s="6" t="n">
        <v>193896</v>
      </c>
      <c r="D4" s="6" t="n">
        <v>304911</v>
      </c>
      <c r="E4" s="6" t="n">
        <v>378059</v>
      </c>
    </row>
    <row r="5">
      <c r="A5" s="4" t="inlineStr">
        <is>
          <t>Comcast Corporation</t>
        </is>
      </c>
    </row>
    <row r="6">
      <c r="A6" s="3" t="inlineStr">
        <is>
          <t>Disaggregation of Revenue [Line Items]</t>
        </is>
      </c>
    </row>
    <row r="7">
      <c r="A7" s="4" t="inlineStr">
        <is>
          <t>Net sales</t>
        </is>
      </c>
      <c r="B7" s="5" t="n">
        <v>29546</v>
      </c>
      <c r="C7" s="5" t="n">
        <v>31393</v>
      </c>
      <c r="D7" s="5" t="n">
        <v>62481</v>
      </c>
      <c r="E7" s="5" t="n">
        <v>60639</v>
      </c>
    </row>
    <row r="8">
      <c r="A8" s="4" t="inlineStr">
        <is>
          <t>Daikin Industries Ltd.</t>
        </is>
      </c>
    </row>
    <row r="9">
      <c r="A9" s="3" t="inlineStr">
        <is>
          <t>Disaggregation of Revenue [Line Items]</t>
        </is>
      </c>
    </row>
    <row r="10">
      <c r="A10" s="4" t="inlineStr">
        <is>
          <t>Net sales</t>
        </is>
      </c>
      <c r="B10" s="6" t="n">
        <v>16457</v>
      </c>
      <c r="C10" s="6" t="n">
        <v>0</v>
      </c>
    </row>
    <row r="11">
      <c r="A11" s="4" t="inlineStr">
        <is>
          <t>DISH Network Corporation</t>
        </is>
      </c>
    </row>
    <row r="12">
      <c r="A12" s="3" t="inlineStr">
        <is>
          <t>Disaggregation of Revenue [Line Items]</t>
        </is>
      </c>
    </row>
    <row r="13">
      <c r="A13" s="4" t="inlineStr">
        <is>
          <t>Net sales</t>
        </is>
      </c>
      <c r="D13" s="6" t="n">
        <v>0</v>
      </c>
      <c r="E13" s="6" t="n">
        <v>38851</v>
      </c>
    </row>
    <row r="14">
      <c r="A14" s="4" t="inlineStr">
        <is>
          <t>Customer Concentration Risk | Comcast Corporation | Net Sales</t>
        </is>
      </c>
    </row>
    <row r="15">
      <c r="A15" s="3" t="inlineStr">
        <is>
          <t>Disaggregation of Revenue [Line Items]</t>
        </is>
      </c>
    </row>
    <row r="16">
      <c r="A16" s="4" t="inlineStr">
        <is>
          <t>Concentration risk percentage</t>
        </is>
      </c>
      <c r="B16" s="4" t="inlineStr">
        <is>
          <t>19.30%</t>
        </is>
      </c>
      <c r="C16" s="4" t="inlineStr">
        <is>
          <t>16.20%</t>
        </is>
      </c>
      <c r="D16" s="4" t="inlineStr">
        <is>
          <t>20.50%</t>
        </is>
      </c>
      <c r="E16" s="4" t="inlineStr">
        <is>
          <t>16.00%</t>
        </is>
      </c>
    </row>
    <row r="17">
      <c r="A17" s="4" t="inlineStr">
        <is>
          <t>Customer Concentration Risk | Daikin Industries Ltd. | Net Sales</t>
        </is>
      </c>
    </row>
    <row r="18">
      <c r="A18" s="3" t="inlineStr">
        <is>
          <t>Disaggregation of Revenue [Line Items]</t>
        </is>
      </c>
    </row>
    <row r="19">
      <c r="A19" s="4" t="inlineStr">
        <is>
          <t>Concentration risk percentage</t>
        </is>
      </c>
      <c r="B19" s="4" t="inlineStr">
        <is>
          <t>10.70%</t>
        </is>
      </c>
      <c r="C19" s="4" t="inlineStr">
        <is>
          <t>0.00%</t>
        </is>
      </c>
    </row>
    <row r="20">
      <c r="A20" s="4" t="inlineStr">
        <is>
          <t>Customer Concentration Risk | DISH Network Corporation | Net Sales</t>
        </is>
      </c>
    </row>
    <row r="21">
      <c r="A21" s="3" t="inlineStr">
        <is>
          <t>Disaggregation of Revenue [Line Items]</t>
        </is>
      </c>
    </row>
    <row r="22">
      <c r="A22" s="4" t="inlineStr">
        <is>
          <t>Concentration risk percentage</t>
        </is>
      </c>
      <c r="D22" s="4" t="inlineStr">
        <is>
          <t>0.00%</t>
        </is>
      </c>
      <c r="E22" s="4" t="inlineStr">
        <is>
          <t>10.3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Jun. 30, 2020</t>
        </is>
      </c>
      <c r="C1" s="2" t="inlineStr">
        <is>
          <t>Dec. 31, 2019</t>
        </is>
      </c>
      <c r="D1" s="2" t="inlineStr">
        <is>
          <t>Jun. 30, 2019</t>
        </is>
      </c>
      <c r="E1" s="2" t="inlineStr">
        <is>
          <t>Dec. 31, 2018</t>
        </is>
      </c>
    </row>
    <row r="2">
      <c r="A2" s="3" t="inlineStr">
        <is>
          <t>Accounts Receivable, after Allowance for Credit Loss, Current [Abstract]</t>
        </is>
      </c>
    </row>
    <row r="3">
      <c r="A3" s="4" t="inlineStr">
        <is>
          <t>Trade receivables, gross</t>
        </is>
      </c>
      <c r="B3" s="6" t="n">
        <v>138177</v>
      </c>
      <c r="C3" s="6" t="n">
        <v>130888</v>
      </c>
    </row>
    <row r="4">
      <c r="A4" s="4" t="inlineStr">
        <is>
          <t>Allowance for bad debts</t>
        </is>
      </c>
      <c r="B4" s="5" t="n">
        <v>-1697</v>
      </c>
      <c r="C4" s="5" t="n">
        <v>-1492</v>
      </c>
      <c r="D4" s="6" t="n">
        <v>-1122</v>
      </c>
      <c r="E4" s="6" t="n">
        <v>-1121</v>
      </c>
    </row>
    <row r="5">
      <c r="A5" s="4" t="inlineStr">
        <is>
          <t>Allowance for sales returns</t>
        </is>
      </c>
      <c r="B5" s="5" t="n">
        <v>-547</v>
      </c>
      <c r="C5" s="5" t="n">
        <v>-623</v>
      </c>
    </row>
    <row r="6">
      <c r="A6" s="4" t="inlineStr">
        <is>
          <t>Net trade receivables</t>
        </is>
      </c>
      <c r="B6" s="5" t="n">
        <v>135933</v>
      </c>
      <c r="C6" s="5" t="n">
        <v>128773</v>
      </c>
    </row>
    <row r="7">
      <c r="A7" s="4" t="inlineStr">
        <is>
          <t>Other</t>
        </is>
      </c>
      <c r="B7" s="5" t="n">
        <v>7960</v>
      </c>
      <c r="C7" s="5" t="n">
        <v>10425</v>
      </c>
    </row>
    <row r="8">
      <c r="A8" s="4" t="inlineStr">
        <is>
          <t>Accounts receivable, net</t>
        </is>
      </c>
      <c r="B8" s="6" t="n">
        <v>143893</v>
      </c>
      <c r="C8" s="6" t="n">
        <v>139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Allowance for Doubtful Accounts (Details) - USD ($) $ in Thousands</t>
        </is>
      </c>
      <c r="B1" s="2" t="inlineStr">
        <is>
          <t>6 Months Ended</t>
        </is>
      </c>
    </row>
    <row r="2">
      <c r="B2" s="2" t="inlineStr">
        <is>
          <t>Jun. 30, 2020</t>
        </is>
      </c>
      <c r="C2" s="2" t="inlineStr">
        <is>
          <t>Jun. 30, 2019</t>
        </is>
      </c>
    </row>
    <row r="3">
      <c r="A3" s="3" t="inlineStr">
        <is>
          <t>Schedule of Allowance for Doubtful Accounts</t>
        </is>
      </c>
    </row>
    <row r="4">
      <c r="A4" s="4" t="inlineStr">
        <is>
          <t>Balance at beginning of period</t>
        </is>
      </c>
      <c r="B4" s="6" t="n">
        <v>1492</v>
      </c>
      <c r="C4" s="6" t="n">
        <v>1121</v>
      </c>
    </row>
    <row r="5">
      <c r="A5" s="4" t="inlineStr">
        <is>
          <t>Additions to costs and expenses</t>
        </is>
      </c>
      <c r="B5" s="5" t="n">
        <v>240</v>
      </c>
      <c r="C5" s="5" t="n">
        <v>5</v>
      </c>
    </row>
    <row r="6">
      <c r="A6" s="4" t="inlineStr">
        <is>
          <t>(Write-offs)/Foreign exchange effects</t>
        </is>
      </c>
      <c r="B6" s="5" t="n">
        <v>-35</v>
      </c>
      <c r="C6" s="5" t="n">
        <v>-4</v>
      </c>
    </row>
    <row r="7">
      <c r="A7" s="4" t="inlineStr">
        <is>
          <t>Balance at end of period</t>
        </is>
      </c>
      <c r="B7" s="6" t="n">
        <v>1697</v>
      </c>
      <c r="C7" s="6" t="n">
        <v>11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Accounts Receivable, Net - Trade Receivables Associated with Significant Customers (Details) - Trade Accounts Receivable - USD ($) $ in Thousands</t>
        </is>
      </c>
      <c r="B1" s="2" t="inlineStr">
        <is>
          <t>6 Months Ended</t>
        </is>
      </c>
      <c r="C1" s="2" t="inlineStr">
        <is>
          <t>12 Months Ended</t>
        </is>
      </c>
    </row>
    <row r="2">
      <c r="B2" s="2" t="inlineStr">
        <is>
          <t>Jun. 30, 2020</t>
        </is>
      </c>
      <c r="C2" s="2" t="inlineStr">
        <is>
          <t>Dec. 31, 2019</t>
        </is>
      </c>
    </row>
    <row r="3">
      <c r="A3" s="4" t="inlineStr">
        <is>
          <t>Comcast Corporation</t>
        </is>
      </c>
    </row>
    <row r="4">
      <c r="A4" s="3" t="inlineStr">
        <is>
          <t>Revenue, Major Customer [Line Items]</t>
        </is>
      </c>
    </row>
    <row r="5">
      <c r="A5" s="4" t="inlineStr">
        <is>
          <t>Accounts receivable, net</t>
        </is>
      </c>
      <c r="B5" s="6" t="n">
        <v>25782</v>
      </c>
      <c r="C5" s="6" t="n">
        <v>0</v>
      </c>
    </row>
    <row r="6">
      <c r="A6" s="4" t="inlineStr">
        <is>
          <t>Concentration risk percentage</t>
        </is>
      </c>
      <c r="B6" s="4" t="inlineStr">
        <is>
          <t>17.90%</t>
        </is>
      </c>
      <c r="C6" s="4" t="inlineStr">
        <is>
          <t>0.00%</t>
        </is>
      </c>
    </row>
    <row r="7">
      <c r="A7" s="4" t="inlineStr">
        <is>
          <t>DISH Network Corporation</t>
        </is>
      </c>
    </row>
    <row r="8">
      <c r="A8" s="3" t="inlineStr">
        <is>
          <t>Revenue, Major Customer [Line Items]</t>
        </is>
      </c>
    </row>
    <row r="9">
      <c r="A9" s="4" t="inlineStr">
        <is>
          <t>Accounts receivable, net</t>
        </is>
      </c>
      <c r="B9" s="6" t="n">
        <v>0</v>
      </c>
      <c r="C9" s="6" t="n">
        <v>14677</v>
      </c>
    </row>
    <row r="10">
      <c r="A10" s="4" t="inlineStr">
        <is>
          <t>Concentration risk percentage</t>
        </is>
      </c>
      <c r="B10" s="4" t="inlineStr">
        <is>
          <t>0.00%</t>
        </is>
      </c>
      <c r="C10" s="4" t="inlineStr">
        <is>
          <t>10.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Significant Suppliers - Summary of Inventories (Details) - USD ($) $ in Thousands</t>
        </is>
      </c>
      <c r="B1" s="2" t="inlineStr">
        <is>
          <t>Jun. 30, 2020</t>
        </is>
      </c>
      <c r="C1" s="2" t="inlineStr">
        <is>
          <t>Dec. 31, 2019</t>
        </is>
      </c>
    </row>
    <row r="2">
      <c r="A2" s="3" t="inlineStr">
        <is>
          <t>Inventory Disclosure [Abstract]</t>
        </is>
      </c>
    </row>
    <row r="3">
      <c r="A3" s="4" t="inlineStr">
        <is>
          <t>Raw materials</t>
        </is>
      </c>
      <c r="B3" s="6" t="n">
        <v>48523</v>
      </c>
      <c r="C3" s="6" t="n">
        <v>56352</v>
      </c>
    </row>
    <row r="4">
      <c r="A4" s="4" t="inlineStr">
        <is>
          <t>Components</t>
        </is>
      </c>
      <c r="B4" s="5" t="n">
        <v>21799</v>
      </c>
      <c r="C4" s="5" t="n">
        <v>24599</v>
      </c>
    </row>
    <row r="5">
      <c r="A5" s="4" t="inlineStr">
        <is>
          <t>Work in process</t>
        </is>
      </c>
      <c r="B5" s="5" t="n">
        <v>3570</v>
      </c>
      <c r="C5" s="5" t="n">
        <v>1526</v>
      </c>
    </row>
    <row r="6">
      <c r="A6" s="4" t="inlineStr">
        <is>
          <t>Finished goods</t>
        </is>
      </c>
      <c r="B6" s="5" t="n">
        <v>60758</v>
      </c>
      <c r="C6" s="5" t="n">
        <v>62658</v>
      </c>
    </row>
    <row r="7">
      <c r="A7" s="4" t="inlineStr">
        <is>
          <t>Inventories</t>
        </is>
      </c>
      <c r="B7" s="6" t="n">
        <v>134650</v>
      </c>
      <c r="C7" s="6" t="n">
        <v>145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COMPREHENSIVE INCOME (LOSS) STATE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4400</v>
      </c>
      <c r="C4" s="6" t="n">
        <v>-5061</v>
      </c>
      <c r="D4" s="6" t="n">
        <v>20246</v>
      </c>
      <c r="E4" s="6" t="n">
        <v>-6066</v>
      </c>
    </row>
    <row r="5">
      <c r="A5" s="3" t="inlineStr">
        <is>
          <t>Other comprehensive income (loss):</t>
        </is>
      </c>
    </row>
    <row r="6">
      <c r="A6" s="4" t="inlineStr">
        <is>
          <t>Change in foreign currency translation adjustment</t>
        </is>
      </c>
      <c r="B6" s="5" t="n">
        <v>-770</v>
      </c>
      <c r="C6" s="5" t="n">
        <v>-1833</v>
      </c>
      <c r="D6" s="5" t="n">
        <v>-7779</v>
      </c>
      <c r="E6" s="5" t="n">
        <v>-100</v>
      </c>
    </row>
    <row r="7">
      <c r="A7" s="4" t="inlineStr">
        <is>
          <t>Comprehensive income (loss)</t>
        </is>
      </c>
      <c r="B7" s="6" t="n">
        <v>13630</v>
      </c>
      <c r="C7" s="6" t="n">
        <v>-6894</v>
      </c>
      <c r="D7" s="6" t="n">
        <v>12467</v>
      </c>
      <c r="E7" s="6" t="n">
        <v>-6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ntories and Significant Suppliers - Purchases from Significant Suppliers (Details) - Supplier Concentration Risk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Inventory Purchases</t>
        </is>
      </c>
    </row>
    <row r="4">
      <c r="A4" s="3" t="inlineStr">
        <is>
          <t>Concentration Risk [Line Items]</t>
        </is>
      </c>
    </row>
    <row r="5">
      <c r="A5" s="4" t="inlineStr">
        <is>
          <t>Inventory purchases</t>
        </is>
      </c>
      <c r="B5" s="6" t="n">
        <v>10030</v>
      </c>
      <c r="C5" s="6" t="n">
        <v>0</v>
      </c>
      <c r="D5" s="6" t="n">
        <v>21207</v>
      </c>
      <c r="E5" s="6" t="n">
        <v>0</v>
      </c>
    </row>
    <row r="6">
      <c r="A6" s="4" t="inlineStr">
        <is>
          <t>Concentration risk percentage</t>
        </is>
      </c>
      <c r="B6" s="4" t="inlineStr">
        <is>
          <t>13.10%</t>
        </is>
      </c>
      <c r="C6" s="4" t="inlineStr">
        <is>
          <t>0.00%</t>
        </is>
      </c>
      <c r="D6" s="4" t="inlineStr">
        <is>
          <t>13.60%</t>
        </is>
      </c>
      <c r="E6" s="4" t="inlineStr">
        <is>
          <t>0.00%</t>
        </is>
      </c>
    </row>
    <row r="7">
      <c r="A7" s="4" t="inlineStr">
        <is>
          <t>Accounts Payable</t>
        </is>
      </c>
    </row>
    <row r="8">
      <c r="A8" s="3" t="inlineStr">
        <is>
          <t>Concentration Risk [Line Items]</t>
        </is>
      </c>
    </row>
    <row r="9">
      <c r="A9" s="4" t="inlineStr">
        <is>
          <t>Inventory purchases</t>
        </is>
      </c>
      <c r="D9" s="6" t="n">
        <v>8176</v>
      </c>
      <c r="F9" s="6" t="n">
        <v>11394</v>
      </c>
    </row>
    <row r="10">
      <c r="A10" s="4" t="inlineStr">
        <is>
          <t>Concentration risk percentage</t>
        </is>
      </c>
      <c r="D10" s="4" t="inlineStr">
        <is>
          <t>10.10%</t>
        </is>
      </c>
      <c r="F10" s="4" t="inlineStr">
        <is>
          <t>11.1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6" customWidth="1" min="2" max="2"/>
  </cols>
  <sheetData>
    <row r="1">
      <c r="A1" s="1" t="inlineStr">
        <is>
          <t>Leases - Narrative (Details) $ in Millions</t>
        </is>
      </c>
      <c r="B1" s="2" t="inlineStr">
        <is>
          <t>Jun. 30, 2020USD ($)lease</t>
        </is>
      </c>
    </row>
    <row r="2">
      <c r="A2" s="3" t="inlineStr">
        <is>
          <t>Leases [Abstract]</t>
        </is>
      </c>
    </row>
    <row r="3">
      <c r="A3" s="4" t="inlineStr">
        <is>
          <t>Remaining lease terms (up to)</t>
        </is>
      </c>
      <c r="B3" s="4" t="inlineStr">
        <is>
          <t>40 years</t>
        </is>
      </c>
    </row>
    <row r="4">
      <c r="A4" s="4" t="inlineStr">
        <is>
          <t>Number of operating leases not yet commenced | lease</t>
        </is>
      </c>
      <c r="B4" s="5" t="n">
        <v>1</v>
      </c>
    </row>
    <row r="5">
      <c r="A5" s="4" t="inlineStr">
        <is>
          <t>Initial lease liability of operating leases that have not yet commenced | $</t>
        </is>
      </c>
      <c r="B5" s="8" t="n">
        <v>1.6</v>
      </c>
    </row>
    <row r="6">
      <c r="A6" s="4" t="inlineStr">
        <is>
          <t>Term of operating lease that has not yet commenced</t>
        </is>
      </c>
      <c r="B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Lease Balances within the Consolidated Balance Sheet (Details) - USD ($) $ in Thousands</t>
        </is>
      </c>
      <c r="B1" s="2" t="inlineStr">
        <is>
          <t>Jun. 30, 2020</t>
        </is>
      </c>
      <c r="C1" s="2" t="inlineStr">
        <is>
          <t>Dec. 31, 2019</t>
        </is>
      </c>
    </row>
    <row r="2">
      <c r="A2" s="3" t="inlineStr">
        <is>
          <t>Assets:</t>
        </is>
      </c>
    </row>
    <row r="3">
      <c r="A3" s="4" t="inlineStr">
        <is>
          <t>Operating lease right-of-use assets</t>
        </is>
      </c>
      <c r="B3" s="6" t="n">
        <v>17854</v>
      </c>
      <c r="C3" s="6" t="n">
        <v>19826</v>
      </c>
    </row>
    <row r="4">
      <c r="A4" s="3" t="inlineStr">
        <is>
          <t>Liabilities:</t>
        </is>
      </c>
    </row>
    <row r="5">
      <c r="A5" s="4" t="inlineStr">
        <is>
          <t>Other accrued liabilities</t>
        </is>
      </c>
      <c r="B5" s="5" t="n">
        <v>5288</v>
      </c>
      <c r="C5" s="5" t="n">
        <v>4903</v>
      </c>
    </row>
    <row r="6">
      <c r="A6" s="4" t="inlineStr">
        <is>
          <t>Long-term operating lease obligations</t>
        </is>
      </c>
      <c r="B6" s="5" t="n">
        <v>13121</v>
      </c>
      <c r="C6" s="5" t="n">
        <v>15639</v>
      </c>
    </row>
    <row r="7">
      <c r="A7" s="4" t="inlineStr">
        <is>
          <t>Total lease liabilities</t>
        </is>
      </c>
      <c r="B7" s="6" t="n">
        <v>18409</v>
      </c>
      <c r="C7" s="6" t="n">
        <v>20542</v>
      </c>
    </row>
    <row r="8">
      <c r="A8" s="4" t="inlineStr">
        <is>
          <t>Lease liability location within the Consolidated Balance Sheets</t>
        </is>
      </c>
      <c r="B8" s="4" t="inlineStr">
        <is>
          <t>us-gaap:OtherAccruedLiabilities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Expense, Operating Lease Cash Flows and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6" t="n">
        <v>1402</v>
      </c>
      <c r="C4" s="6" t="n">
        <v>1768</v>
      </c>
      <c r="D4" s="6" t="n">
        <v>2790</v>
      </c>
      <c r="E4" s="6" t="n">
        <v>3492</v>
      </c>
    </row>
    <row r="5">
      <c r="A5" s="4" t="inlineStr">
        <is>
          <t>Operating cash outflows from operating leases</t>
        </is>
      </c>
      <c r="B5" s="5" t="n">
        <v>1543</v>
      </c>
      <c r="C5" s="5" t="n">
        <v>1579</v>
      </c>
      <c r="D5" s="5" t="n">
        <v>3068</v>
      </c>
      <c r="E5" s="5" t="n">
        <v>3094</v>
      </c>
    </row>
    <row r="6">
      <c r="A6" s="4" t="inlineStr">
        <is>
          <t>Operating lease right-of-use assets obtained in exchange for lease obligations</t>
        </is>
      </c>
      <c r="B6" s="5" t="n">
        <v>0</v>
      </c>
      <c r="C6" s="5" t="n">
        <v>0</v>
      </c>
      <c r="D6" s="5" t="n">
        <v>186</v>
      </c>
      <c r="E6" s="5" t="n">
        <v>1524</v>
      </c>
    </row>
    <row r="7">
      <c r="A7" s="4" t="inlineStr">
        <is>
          <t>Cost of sales</t>
        </is>
      </c>
    </row>
    <row r="8">
      <c r="A8" s="3" t="inlineStr">
        <is>
          <t>Lessee, Lease, Description [Line Items]</t>
        </is>
      </c>
    </row>
    <row r="9">
      <c r="A9" s="4" t="inlineStr">
        <is>
          <t>Operating lease expense</t>
        </is>
      </c>
      <c r="B9" s="5" t="n">
        <v>382</v>
      </c>
      <c r="C9" s="5" t="n">
        <v>612</v>
      </c>
      <c r="D9" s="5" t="n">
        <v>772</v>
      </c>
      <c r="E9" s="5" t="n">
        <v>1204</v>
      </c>
    </row>
    <row r="10">
      <c r="A10" s="4" t="inlineStr">
        <is>
          <t>Selling, general and administrative expenses</t>
        </is>
      </c>
    </row>
    <row r="11">
      <c r="A11" s="3" t="inlineStr">
        <is>
          <t>Lessee, Lease, Description [Line Items]</t>
        </is>
      </c>
    </row>
    <row r="12">
      <c r="A12" s="4" t="inlineStr">
        <is>
          <t>Operating lease expense</t>
        </is>
      </c>
      <c r="B12" s="6" t="n">
        <v>1020</v>
      </c>
      <c r="C12" s="6" t="n">
        <v>1156</v>
      </c>
      <c r="D12" s="6" t="n">
        <v>2018</v>
      </c>
      <c r="E12" s="6" t="n">
        <v>22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s and Discount Rates (Details)</t>
        </is>
      </c>
      <c r="B1" s="2" t="inlineStr">
        <is>
          <t>Jun. 30, 2020</t>
        </is>
      </c>
      <c r="C1" s="2" t="inlineStr">
        <is>
          <t>Dec. 31, 2019</t>
        </is>
      </c>
    </row>
    <row r="2">
      <c r="A2" s="3" t="inlineStr">
        <is>
          <t>Leases [Abstract]</t>
        </is>
      </c>
    </row>
    <row r="3">
      <c r="A3" s="4" t="inlineStr">
        <is>
          <t>Weighted average lease term</t>
        </is>
      </c>
      <c r="B3" s="4" t="inlineStr">
        <is>
          <t>3 years 10 months 24 days</t>
        </is>
      </c>
      <c r="C3" s="4" t="inlineStr">
        <is>
          <t>4 years 3 months 18 days</t>
        </is>
      </c>
    </row>
    <row r="4">
      <c r="A4" s="4" t="inlineStr">
        <is>
          <t>Weighted average discount rate</t>
        </is>
      </c>
      <c r="B4" s="4" t="inlineStr">
        <is>
          <t>4.42%</t>
        </is>
      </c>
      <c r="C4" s="4" t="inlineStr">
        <is>
          <t>4.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Jun. 30, 2020</t>
        </is>
      </c>
      <c r="C1" s="2" t="inlineStr">
        <is>
          <t>Dec. 31, 2019</t>
        </is>
      </c>
    </row>
    <row r="2">
      <c r="A2" s="3" t="inlineStr">
        <is>
          <t>Leases [Abstract]</t>
        </is>
      </c>
    </row>
    <row r="3">
      <c r="A3" s="4" t="inlineStr">
        <is>
          <t>2020 (remaining 6 months)</t>
        </is>
      </c>
      <c r="B3" s="6" t="n">
        <v>2852</v>
      </c>
    </row>
    <row r="4">
      <c r="A4" s="4" t="inlineStr">
        <is>
          <t>2021</t>
        </is>
      </c>
      <c r="B4" s="5" t="n">
        <v>6242</v>
      </c>
    </row>
    <row r="5">
      <c r="A5" s="4" t="inlineStr">
        <is>
          <t>2022</t>
        </is>
      </c>
      <c r="B5" s="5" t="n">
        <v>5240</v>
      </c>
    </row>
    <row r="6">
      <c r="A6" s="4" t="inlineStr">
        <is>
          <t>2023</t>
        </is>
      </c>
      <c r="B6" s="5" t="n">
        <v>2405</v>
      </c>
    </row>
    <row r="7">
      <c r="A7" s="4" t="inlineStr">
        <is>
          <t>2024</t>
        </is>
      </c>
      <c r="B7" s="5" t="n">
        <v>1344</v>
      </c>
    </row>
    <row r="8">
      <c r="A8" s="4" t="inlineStr">
        <is>
          <t>Thereafter</t>
        </is>
      </c>
      <c r="B8" s="5" t="n">
        <v>2042</v>
      </c>
    </row>
    <row r="9">
      <c r="A9" s="4" t="inlineStr">
        <is>
          <t>Total lease payments</t>
        </is>
      </c>
      <c r="B9" s="5" t="n">
        <v>20125</v>
      </c>
    </row>
    <row r="10">
      <c r="A10" s="4" t="inlineStr">
        <is>
          <t>Less: imputed interest</t>
        </is>
      </c>
      <c r="B10" s="5" t="n">
        <v>-1716</v>
      </c>
    </row>
    <row r="11">
      <c r="A11" s="4" t="inlineStr">
        <is>
          <t>Total lease liabilities</t>
        </is>
      </c>
      <c r="B11" s="6" t="n">
        <v>18409</v>
      </c>
      <c r="C11" s="6" t="n">
        <v>20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hanges in the Carrying Amount of Goodwill (Details) $ in Thousands</t>
        </is>
      </c>
      <c r="B1" s="2" t="inlineStr">
        <is>
          <t>6 Months Ended</t>
        </is>
      </c>
    </row>
    <row r="2">
      <c r="B2" s="2" t="inlineStr">
        <is>
          <t>Jun. 30, 2020USD ($)</t>
        </is>
      </c>
    </row>
    <row r="3">
      <c r="A3" s="3" t="inlineStr">
        <is>
          <t>Goodwill [Roll Forward]</t>
        </is>
      </c>
    </row>
    <row r="4">
      <c r="A4" s="4" t="inlineStr">
        <is>
          <t>Balance</t>
        </is>
      </c>
      <c r="B4" s="6" t="n">
        <v>48447</v>
      </c>
    </row>
    <row r="5">
      <c r="A5" s="4" t="inlineStr">
        <is>
          <t>Foreign exchange effects</t>
        </is>
      </c>
      <c r="B5" s="5" t="n">
        <v>4</v>
      </c>
    </row>
    <row r="6">
      <c r="A6" s="4" t="inlineStr">
        <is>
          <t>Balance</t>
        </is>
      </c>
      <c r="B6" s="6" t="n">
        <v>484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s) - USD ($) $ in Thousands</t>
        </is>
      </c>
      <c r="B1" s="2" t="inlineStr">
        <is>
          <t>Jun. 30, 2020</t>
        </is>
      </c>
      <c r="C1" s="2" t="inlineStr">
        <is>
          <t>Dec. 31, 2019</t>
        </is>
      </c>
    </row>
    <row r="2">
      <c r="A2" s="3" t="inlineStr">
        <is>
          <t>Finite-Lived Intangible Assets, Net [Abstract]</t>
        </is>
      </c>
    </row>
    <row r="3">
      <c r="A3" s="4" t="inlineStr">
        <is>
          <t>Gross</t>
        </is>
      </c>
      <c r="B3" s="6" t="n">
        <v>67404</v>
      </c>
      <c r="C3" s="6" t="n">
        <v>64708</v>
      </c>
    </row>
    <row r="4">
      <c r="A4" s="4" t="inlineStr">
        <is>
          <t>Accumulated Amortization</t>
        </is>
      </c>
      <c r="B4" s="5" t="n">
        <v>-48217</v>
      </c>
      <c r="C4" s="5" t="n">
        <v>-44878</v>
      </c>
    </row>
    <row r="5">
      <c r="A5" s="4" t="inlineStr">
        <is>
          <t>Net</t>
        </is>
      </c>
      <c r="B5" s="5" t="n">
        <v>19187</v>
      </c>
      <c r="C5" s="5" t="n">
        <v>19830</v>
      </c>
    </row>
    <row r="6">
      <c r="A6" s="4" t="inlineStr">
        <is>
          <t>Gross value of fully amortized intangible assets</t>
        </is>
      </c>
      <c r="B6" s="5" t="n">
        <v>7600</v>
      </c>
      <c r="C6" s="5" t="n">
        <v>7400</v>
      </c>
    </row>
    <row r="7">
      <c r="A7" s="4" t="inlineStr">
        <is>
          <t>Distribution rights</t>
        </is>
      </c>
    </row>
    <row r="8">
      <c r="A8" s="3" t="inlineStr">
        <is>
          <t>Finite-Lived Intangible Assets, Net [Abstract]</t>
        </is>
      </c>
    </row>
    <row r="9">
      <c r="A9" s="4" t="inlineStr">
        <is>
          <t>Gross</t>
        </is>
      </c>
      <c r="B9" s="5" t="n">
        <v>322</v>
      </c>
      <c r="C9" s="5" t="n">
        <v>322</v>
      </c>
    </row>
    <row r="10">
      <c r="A10" s="4" t="inlineStr">
        <is>
          <t>Accumulated Amortization</t>
        </is>
      </c>
      <c r="B10" s="5" t="n">
        <v>-224</v>
      </c>
      <c r="C10" s="5" t="n">
        <v>-210</v>
      </c>
    </row>
    <row r="11">
      <c r="A11" s="4" t="inlineStr">
        <is>
          <t>Net</t>
        </is>
      </c>
      <c r="B11" s="5" t="n">
        <v>98</v>
      </c>
      <c r="C11" s="5" t="n">
        <v>112</v>
      </c>
    </row>
    <row r="12">
      <c r="A12" s="4" t="inlineStr">
        <is>
          <t>Patents</t>
        </is>
      </c>
    </row>
    <row r="13">
      <c r="A13" s="3" t="inlineStr">
        <is>
          <t>Finite-Lived Intangible Assets, Net [Abstract]</t>
        </is>
      </c>
    </row>
    <row r="14">
      <c r="A14" s="4" t="inlineStr">
        <is>
          <t>Gross</t>
        </is>
      </c>
      <c r="B14" s="5" t="n">
        <v>19250</v>
      </c>
      <c r="C14" s="5" t="n">
        <v>16587</v>
      </c>
    </row>
    <row r="15">
      <c r="A15" s="4" t="inlineStr">
        <is>
          <t>Accumulated Amortization</t>
        </is>
      </c>
      <c r="B15" s="5" t="n">
        <v>-7026</v>
      </c>
      <c r="C15" s="5" t="n">
        <v>-6491</v>
      </c>
    </row>
    <row r="16">
      <c r="A16" s="4" t="inlineStr">
        <is>
          <t>Net</t>
        </is>
      </c>
      <c r="B16" s="5" t="n">
        <v>12224</v>
      </c>
      <c r="C16" s="5" t="n">
        <v>10096</v>
      </c>
    </row>
    <row r="17">
      <c r="A17" s="4" t="inlineStr">
        <is>
          <t>Trademarks and trade names</t>
        </is>
      </c>
    </row>
    <row r="18">
      <c r="A18" s="3" t="inlineStr">
        <is>
          <t>Finite-Lived Intangible Assets, Net [Abstract]</t>
        </is>
      </c>
    </row>
    <row r="19">
      <c r="A19" s="4" t="inlineStr">
        <is>
          <t>Gross</t>
        </is>
      </c>
      <c r="B19" s="5" t="n">
        <v>2785</v>
      </c>
      <c r="C19" s="5" t="n">
        <v>2785</v>
      </c>
    </row>
    <row r="20">
      <c r="A20" s="4" t="inlineStr">
        <is>
          <t>Accumulated Amortization</t>
        </is>
      </c>
      <c r="B20" s="5" t="n">
        <v>-2358</v>
      </c>
      <c r="C20" s="5" t="n">
        <v>-2205</v>
      </c>
    </row>
    <row r="21">
      <c r="A21" s="4" t="inlineStr">
        <is>
          <t>Net</t>
        </is>
      </c>
      <c r="B21" s="5" t="n">
        <v>427</v>
      </c>
      <c r="C21" s="5" t="n">
        <v>580</v>
      </c>
    </row>
    <row r="22">
      <c r="A22" s="4" t="inlineStr">
        <is>
          <t>Developed and core technology</t>
        </is>
      </c>
    </row>
    <row r="23">
      <c r="A23" s="3" t="inlineStr">
        <is>
          <t>Finite-Lived Intangible Assets, Net [Abstract]</t>
        </is>
      </c>
    </row>
    <row r="24">
      <c r="A24" s="4" t="inlineStr">
        <is>
          <t>Gross</t>
        </is>
      </c>
      <c r="B24" s="5" t="n">
        <v>12480</v>
      </c>
      <c r="C24" s="5" t="n">
        <v>12480</v>
      </c>
    </row>
    <row r="25">
      <c r="A25" s="4" t="inlineStr">
        <is>
          <t>Accumulated Amortization</t>
        </is>
      </c>
      <c r="B25" s="5" t="n">
        <v>-11014</v>
      </c>
      <c r="C25" s="5" t="n">
        <v>-10016</v>
      </c>
    </row>
    <row r="26">
      <c r="A26" s="4" t="inlineStr">
        <is>
          <t>Net</t>
        </is>
      </c>
      <c r="B26" s="5" t="n">
        <v>1466</v>
      </c>
      <c r="C26" s="5" t="n">
        <v>2464</v>
      </c>
    </row>
    <row r="27">
      <c r="A27" s="4" t="inlineStr">
        <is>
          <t>Capitalized software development costs</t>
        </is>
      </c>
    </row>
    <row r="28">
      <c r="A28" s="3" t="inlineStr">
        <is>
          <t>Finite-Lived Intangible Assets, Net [Abstract]</t>
        </is>
      </c>
    </row>
    <row r="29">
      <c r="A29" s="4" t="inlineStr">
        <is>
          <t>Gross</t>
        </is>
      </c>
      <c r="B29" s="5" t="n">
        <v>33</v>
      </c>
      <c r="C29" s="5" t="n">
        <v>0</v>
      </c>
    </row>
    <row r="30">
      <c r="A30" s="4" t="inlineStr">
        <is>
          <t>Accumulated Amortization</t>
        </is>
      </c>
      <c r="B30" s="5" t="n">
        <v>0</v>
      </c>
      <c r="C30" s="5" t="n">
        <v>0</v>
      </c>
    </row>
    <row r="31">
      <c r="A31" s="4" t="inlineStr">
        <is>
          <t>Net</t>
        </is>
      </c>
      <c r="B31" s="5" t="n">
        <v>33</v>
      </c>
      <c r="C31" s="5" t="n">
        <v>0</v>
      </c>
    </row>
    <row r="32">
      <c r="A32" s="4" t="inlineStr">
        <is>
          <t>Customer relationships</t>
        </is>
      </c>
    </row>
    <row r="33">
      <c r="A33" s="3" t="inlineStr">
        <is>
          <t>Finite-Lived Intangible Assets, Net [Abstract]</t>
        </is>
      </c>
    </row>
    <row r="34">
      <c r="A34" s="4" t="inlineStr">
        <is>
          <t>Gross</t>
        </is>
      </c>
      <c r="B34" s="5" t="n">
        <v>32534</v>
      </c>
      <c r="C34" s="5" t="n">
        <v>32534</v>
      </c>
    </row>
    <row r="35">
      <c r="A35" s="4" t="inlineStr">
        <is>
          <t>Accumulated Amortization</t>
        </is>
      </c>
      <c r="B35" s="5" t="n">
        <v>-27595</v>
      </c>
      <c r="C35" s="5" t="n">
        <v>-25956</v>
      </c>
    </row>
    <row r="36">
      <c r="A36" s="4" t="inlineStr">
        <is>
          <t>Net</t>
        </is>
      </c>
      <c r="B36" s="6" t="n">
        <v>4939</v>
      </c>
      <c r="C36" s="6" t="n">
        <v>6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lling, General and Administrative Expenses</t>
        </is>
      </c>
    </row>
    <row r="4">
      <c r="A4" s="3" t="inlineStr">
        <is>
          <t>Finite-Lived Intangible Assets [Line Items]</t>
        </is>
      </c>
    </row>
    <row r="5">
      <c r="A5" s="4" t="inlineStr">
        <is>
          <t>Amortization expense</t>
        </is>
      </c>
      <c r="B5" s="8" t="n">
        <v>1.9</v>
      </c>
      <c r="C5" s="8" t="n">
        <v>1.8</v>
      </c>
      <c r="D5" s="8" t="n">
        <v>3.7</v>
      </c>
      <c r="E5" s="8" t="n">
        <v>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Jun. 30, 2020</t>
        </is>
      </c>
      <c r="C1" s="2" t="inlineStr">
        <is>
          <t>Dec. 31, 2019</t>
        </is>
      </c>
    </row>
    <row r="2">
      <c r="A2" s="3" t="inlineStr">
        <is>
          <t>Schedule of Estimated Future Amortization expense</t>
        </is>
      </c>
    </row>
    <row r="3">
      <c r="A3" s="4" t="inlineStr">
        <is>
          <t>2020 (remaining 6 months)</t>
        </is>
      </c>
      <c r="B3" s="6" t="n">
        <v>2913</v>
      </c>
    </row>
    <row r="4">
      <c r="A4" s="4" t="inlineStr">
        <is>
          <t>2021</t>
        </is>
      </c>
      <c r="B4" s="5" t="n">
        <v>3445</v>
      </c>
    </row>
    <row r="5">
      <c r="A5" s="4" t="inlineStr">
        <is>
          <t>2022</t>
        </is>
      </c>
      <c r="B5" s="5" t="n">
        <v>3334</v>
      </c>
    </row>
    <row r="6">
      <c r="A6" s="4" t="inlineStr">
        <is>
          <t>2023</t>
        </is>
      </c>
      <c r="B6" s="5" t="n">
        <v>3172</v>
      </c>
    </row>
    <row r="7">
      <c r="A7" s="4" t="inlineStr">
        <is>
          <t>2024</t>
        </is>
      </c>
      <c r="B7" s="5" t="n">
        <v>2592</v>
      </c>
    </row>
    <row r="8">
      <c r="A8" s="4" t="inlineStr">
        <is>
          <t>Thereafter</t>
        </is>
      </c>
      <c r="B8" s="5" t="n">
        <v>3731</v>
      </c>
    </row>
    <row r="9">
      <c r="A9" s="4" t="inlineStr">
        <is>
          <t>Net</t>
        </is>
      </c>
      <c r="B9" s="6" t="n">
        <v>19187</v>
      </c>
      <c r="C9" s="6" t="n">
        <v>19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alance (in shares) at Dec. 31, 2018</t>
        </is>
      </c>
      <c r="C2" s="5" t="n">
        <v>23933</v>
      </c>
      <c r="D2" s="5" t="n">
        <v>-10116</v>
      </c>
    </row>
    <row r="3">
      <c r="A3" s="4" t="inlineStr">
        <is>
          <t>Balance at Dec. 31, 2018</t>
        </is>
      </c>
      <c r="B3" s="6" t="n">
        <v>262960</v>
      </c>
      <c r="C3" s="6" t="n">
        <v>239</v>
      </c>
      <c r="D3" s="6" t="n">
        <v>-275889</v>
      </c>
      <c r="E3" s="6" t="n">
        <v>276103</v>
      </c>
      <c r="F3" s="6" t="n">
        <v>-20281</v>
      </c>
      <c r="G3" s="6" t="n">
        <v>282788</v>
      </c>
    </row>
    <row r="4">
      <c r="A4" s="3" t="inlineStr">
        <is>
          <t>Increase (Decrease) in Stockholders' Equity [Roll Forward]</t>
        </is>
      </c>
    </row>
    <row r="5">
      <c r="A5" s="4" t="inlineStr">
        <is>
          <t>Net income (loss)</t>
        </is>
      </c>
      <c r="B5" s="5" t="n">
        <v>-1005</v>
      </c>
      <c r="G5" s="5" t="n">
        <v>-1005</v>
      </c>
    </row>
    <row r="6">
      <c r="A6" s="4" t="inlineStr">
        <is>
          <t>Currency translation adjustment</t>
        </is>
      </c>
      <c r="B6" s="5" t="n">
        <v>1733</v>
      </c>
      <c r="F6" s="5" t="n">
        <v>1733</v>
      </c>
    </row>
    <row r="7">
      <c r="A7" s="4" t="inlineStr">
        <is>
          <t>Shares issued for employee benefit plan and compensation (in shares)</t>
        </is>
      </c>
      <c r="C7" s="5" t="n">
        <v>78</v>
      </c>
    </row>
    <row r="8">
      <c r="A8" s="4" t="inlineStr">
        <is>
          <t>Shares issued for employee benefit plan and compensation</t>
        </is>
      </c>
      <c r="B8" s="5" t="n">
        <v>347</v>
      </c>
      <c r="C8" s="6" t="n">
        <v>1</v>
      </c>
      <c r="E8" s="5" t="n">
        <v>346</v>
      </c>
    </row>
    <row r="9">
      <c r="A9" s="4" t="inlineStr">
        <is>
          <t>Purchase of treasury shares (in shares)</t>
        </is>
      </c>
      <c r="D9" s="5" t="n">
        <v>-43</v>
      </c>
    </row>
    <row r="10">
      <c r="A10" s="4" t="inlineStr">
        <is>
          <t>Purchase of treasury shares</t>
        </is>
      </c>
      <c r="B10" s="5" t="n">
        <v>-1215</v>
      </c>
      <c r="D10" s="6" t="n">
        <v>-1215</v>
      </c>
    </row>
    <row r="11">
      <c r="A11" s="4" t="inlineStr">
        <is>
          <t>Shares issued to directors (in shares)</t>
        </is>
      </c>
      <c r="C11" s="5" t="n">
        <v>8</v>
      </c>
    </row>
    <row r="12">
      <c r="A12" s="4" t="inlineStr">
        <is>
          <t>Shares issued to directors</t>
        </is>
      </c>
      <c r="B12" s="5" t="n">
        <v>0</v>
      </c>
      <c r="C12" s="6" t="n">
        <v>0</v>
      </c>
      <c r="E12" s="5" t="n">
        <v>0</v>
      </c>
    </row>
    <row r="13">
      <c r="A13" s="4" t="inlineStr">
        <is>
          <t>Employee and director stock-based compensation</t>
        </is>
      </c>
      <c r="B13" s="5" t="n">
        <v>1918</v>
      </c>
      <c r="E13" s="5" t="n">
        <v>1918</v>
      </c>
    </row>
    <row r="14">
      <c r="A14" s="4" t="inlineStr">
        <is>
          <t>Performance-based common stock warrants</t>
        </is>
      </c>
      <c r="B14" s="5" t="n">
        <v>434</v>
      </c>
      <c r="E14" s="5" t="n">
        <v>434</v>
      </c>
    </row>
    <row r="15">
      <c r="A15" s="4" t="inlineStr">
        <is>
          <t>Balance (in shares) at Mar. 31, 2019</t>
        </is>
      </c>
      <c r="C15" s="5" t="n">
        <v>24019</v>
      </c>
      <c r="D15" s="5" t="n">
        <v>-10159</v>
      </c>
    </row>
    <row r="16">
      <c r="A16" s="4" t="inlineStr">
        <is>
          <t>Balance at Mar. 31, 2019</t>
        </is>
      </c>
      <c r="B16" s="5" t="n">
        <v>265172</v>
      </c>
      <c r="C16" s="6" t="n">
        <v>240</v>
      </c>
      <c r="D16" s="6" t="n">
        <v>-277104</v>
      </c>
      <c r="E16" s="5" t="n">
        <v>278801</v>
      </c>
      <c r="F16" s="5" t="n">
        <v>-18548</v>
      </c>
      <c r="G16" s="5" t="n">
        <v>281783</v>
      </c>
    </row>
    <row r="17">
      <c r="A17" s="4" t="inlineStr">
        <is>
          <t>Balance (in shares) at Dec. 31, 2018</t>
        </is>
      </c>
      <c r="C17" s="5" t="n">
        <v>23933</v>
      </c>
      <c r="D17" s="5" t="n">
        <v>-10116</v>
      </c>
    </row>
    <row r="18">
      <c r="A18" s="4" t="inlineStr">
        <is>
          <t>Balance at Dec. 31, 2018</t>
        </is>
      </c>
      <c r="B18" s="5" t="n">
        <v>262960</v>
      </c>
      <c r="C18" s="6" t="n">
        <v>239</v>
      </c>
      <c r="D18" s="6" t="n">
        <v>-275889</v>
      </c>
      <c r="E18" s="5" t="n">
        <v>276103</v>
      </c>
      <c r="F18" s="5" t="n">
        <v>-20281</v>
      </c>
      <c r="G18" s="5" t="n">
        <v>282788</v>
      </c>
    </row>
    <row r="19">
      <c r="A19" s="3" t="inlineStr">
        <is>
          <t>Increase (Decrease) in Stockholders' Equity [Roll Forward]</t>
        </is>
      </c>
    </row>
    <row r="20">
      <c r="A20" s="4" t="inlineStr">
        <is>
          <t>Net income (loss)</t>
        </is>
      </c>
      <c r="B20" s="5" t="n">
        <v>-6066</v>
      </c>
    </row>
    <row r="21">
      <c r="A21" s="4" t="inlineStr">
        <is>
          <t>Currency translation adjustment</t>
        </is>
      </c>
      <c r="B21" s="6" t="n">
        <v>-100</v>
      </c>
    </row>
    <row r="22">
      <c r="A22" s="4" t="inlineStr">
        <is>
          <t>Purchase of treasury shares (in shares)</t>
        </is>
      </c>
      <c r="B22" s="5" t="n">
        <v>-48</v>
      </c>
    </row>
    <row r="23">
      <c r="A23" s="4" t="inlineStr">
        <is>
          <t>Purchase of treasury shares</t>
        </is>
      </c>
      <c r="B23" s="6" t="n">
        <v>-1404</v>
      </c>
    </row>
    <row r="24">
      <c r="A24" s="4" t="inlineStr">
        <is>
          <t>Balance (in shares) at Jun. 30, 2019</t>
        </is>
      </c>
      <c r="C24" s="5" t="n">
        <v>24043</v>
      </c>
      <c r="D24" s="5" t="n">
        <v>-10164</v>
      </c>
    </row>
    <row r="25">
      <c r="A25" s="4" t="inlineStr">
        <is>
          <t>Balance at Jun. 30, 2019</t>
        </is>
      </c>
      <c r="B25" s="5" t="n">
        <v>260871</v>
      </c>
      <c r="C25" s="6" t="n">
        <v>240</v>
      </c>
      <c r="D25" s="6" t="n">
        <v>-277293</v>
      </c>
      <c r="E25" s="5" t="n">
        <v>281583</v>
      </c>
      <c r="F25" s="5" t="n">
        <v>-20381</v>
      </c>
      <c r="G25" s="5" t="n">
        <v>276722</v>
      </c>
    </row>
    <row r="26">
      <c r="A26" s="4" t="inlineStr">
        <is>
          <t>Balance (in shares) at Mar. 31, 2019</t>
        </is>
      </c>
      <c r="C26" s="5" t="n">
        <v>24019</v>
      </c>
      <c r="D26" s="5" t="n">
        <v>-10159</v>
      </c>
    </row>
    <row r="27">
      <c r="A27" s="4" t="inlineStr">
        <is>
          <t>Balance at Mar. 31, 2019</t>
        </is>
      </c>
      <c r="B27" s="5" t="n">
        <v>265172</v>
      </c>
      <c r="C27" s="6" t="n">
        <v>240</v>
      </c>
      <c r="D27" s="6" t="n">
        <v>-277104</v>
      </c>
      <c r="E27" s="5" t="n">
        <v>278801</v>
      </c>
      <c r="F27" s="5" t="n">
        <v>-18548</v>
      </c>
      <c r="G27" s="5" t="n">
        <v>281783</v>
      </c>
    </row>
    <row r="28">
      <c r="A28" s="3" t="inlineStr">
        <is>
          <t>Increase (Decrease) in Stockholders' Equity [Roll Forward]</t>
        </is>
      </c>
    </row>
    <row r="29">
      <c r="A29" s="4" t="inlineStr">
        <is>
          <t>Net income (loss)</t>
        </is>
      </c>
      <c r="B29" s="5" t="n">
        <v>-5061</v>
      </c>
      <c r="G29" s="5" t="n">
        <v>-5061</v>
      </c>
    </row>
    <row r="30">
      <c r="A30" s="4" t="inlineStr">
        <is>
          <t>Currency translation adjustment</t>
        </is>
      </c>
      <c r="B30" s="5" t="n">
        <v>-1833</v>
      </c>
      <c r="F30" s="5" t="n">
        <v>-1833</v>
      </c>
    </row>
    <row r="31">
      <c r="A31" s="4" t="inlineStr">
        <is>
          <t>Shares issued for employee benefit plan and compensation (in shares)</t>
        </is>
      </c>
      <c r="C31" s="5" t="n">
        <v>17</v>
      </c>
    </row>
    <row r="32">
      <c r="A32" s="4" t="inlineStr">
        <is>
          <t>Shares issued for employee benefit plan and compensation</t>
        </is>
      </c>
      <c r="B32" s="5" t="n">
        <v>273</v>
      </c>
      <c r="C32" s="6" t="n">
        <v>0</v>
      </c>
      <c r="E32" s="5" t="n">
        <v>273</v>
      </c>
    </row>
    <row r="33">
      <c r="A33" s="4" t="inlineStr">
        <is>
          <t>Purchase of treasury shares (in shares)</t>
        </is>
      </c>
      <c r="D33" s="5" t="n">
        <v>-5</v>
      </c>
    </row>
    <row r="34">
      <c r="A34" s="4" t="inlineStr">
        <is>
          <t>Purchase of treasury shares</t>
        </is>
      </c>
      <c r="B34" s="5" t="n">
        <v>-189</v>
      </c>
      <c r="D34" s="6" t="n">
        <v>-189</v>
      </c>
    </row>
    <row r="35">
      <c r="A35" s="4" t="inlineStr">
        <is>
          <t>Shares issued to directors (in shares)</t>
        </is>
      </c>
      <c r="C35" s="5" t="n">
        <v>7</v>
      </c>
    </row>
    <row r="36">
      <c r="A36" s="4" t="inlineStr">
        <is>
          <t>Shares issued to directors</t>
        </is>
      </c>
      <c r="B36" s="5" t="n">
        <v>0</v>
      </c>
      <c r="C36" s="6" t="n">
        <v>0</v>
      </c>
      <c r="E36" s="5" t="n">
        <v>0</v>
      </c>
    </row>
    <row r="37">
      <c r="A37" s="4" t="inlineStr">
        <is>
          <t>Employee and director stock-based compensation</t>
        </is>
      </c>
      <c r="B37" s="5" t="n">
        <v>2273</v>
      </c>
      <c r="E37" s="5" t="n">
        <v>2273</v>
      </c>
    </row>
    <row r="38">
      <c r="A38" s="4" t="inlineStr">
        <is>
          <t>Performance-based common stock warrants</t>
        </is>
      </c>
      <c r="B38" s="5" t="n">
        <v>236</v>
      </c>
      <c r="E38" s="5" t="n">
        <v>236</v>
      </c>
    </row>
    <row r="39">
      <c r="A39" s="4" t="inlineStr">
        <is>
          <t>Balance (in shares) at Jun. 30, 2019</t>
        </is>
      </c>
      <c r="C39" s="5" t="n">
        <v>24043</v>
      </c>
      <c r="D39" s="5" t="n">
        <v>-10164</v>
      </c>
    </row>
    <row r="40">
      <c r="A40" s="4" t="inlineStr">
        <is>
          <t>Balance at Jun. 30, 2019</t>
        </is>
      </c>
      <c r="B40" s="5" t="n">
        <v>260871</v>
      </c>
      <c r="C40" s="6" t="n">
        <v>240</v>
      </c>
      <c r="D40" s="6" t="n">
        <v>-277293</v>
      </c>
      <c r="E40" s="5" t="n">
        <v>281583</v>
      </c>
      <c r="F40" s="5" t="n">
        <v>-20381</v>
      </c>
      <c r="G40" s="5" t="n">
        <v>276722</v>
      </c>
    </row>
    <row r="41">
      <c r="A41" s="4" t="inlineStr">
        <is>
          <t>Balance (in shares) at Dec. 31, 2019</t>
        </is>
      </c>
      <c r="C41" s="5" t="n">
        <v>24118</v>
      </c>
      <c r="D41" s="5" t="n">
        <v>-10174</v>
      </c>
    </row>
    <row r="42">
      <c r="A42" s="4" t="inlineStr">
        <is>
          <t>Balance at Dec. 31, 2019</t>
        </is>
      </c>
      <c r="B42" s="5" t="n">
        <v>274399</v>
      </c>
      <c r="C42" s="6" t="n">
        <v>241</v>
      </c>
      <c r="D42" s="6" t="n">
        <v>-277817</v>
      </c>
      <c r="E42" s="5" t="n">
        <v>288338</v>
      </c>
      <c r="F42" s="5" t="n">
        <v>-22781</v>
      </c>
      <c r="G42" s="5" t="n">
        <v>286418</v>
      </c>
    </row>
    <row r="43">
      <c r="A43" s="3" t="inlineStr">
        <is>
          <t>Increase (Decrease) in Stockholders' Equity [Roll Forward]</t>
        </is>
      </c>
    </row>
    <row r="44">
      <c r="A44" s="4" t="inlineStr">
        <is>
          <t>Net income (loss)</t>
        </is>
      </c>
      <c r="B44" s="5" t="n">
        <v>5846</v>
      </c>
      <c r="G44" s="5" t="n">
        <v>5846</v>
      </c>
    </row>
    <row r="45">
      <c r="A45" s="4" t="inlineStr">
        <is>
          <t>Currency translation adjustment</t>
        </is>
      </c>
      <c r="B45" s="5" t="n">
        <v>-7009</v>
      </c>
      <c r="F45" s="5" t="n">
        <v>-7009</v>
      </c>
    </row>
    <row r="46">
      <c r="A46" s="4" t="inlineStr">
        <is>
          <t>Shares issued for employee benefit plan and compensation (in shares)</t>
        </is>
      </c>
      <c r="C46" s="5" t="n">
        <v>129</v>
      </c>
    </row>
    <row r="47">
      <c r="A47" s="4" t="inlineStr">
        <is>
          <t>Shares issued for employee benefit plan and compensation</t>
        </is>
      </c>
      <c r="B47" s="5" t="n">
        <v>527</v>
      </c>
      <c r="C47" s="6" t="n">
        <v>1</v>
      </c>
      <c r="E47" s="5" t="n">
        <v>526</v>
      </c>
    </row>
    <row r="48">
      <c r="A48" s="4" t="inlineStr">
        <is>
          <t>Purchase of treasury shares (in shares)</t>
        </is>
      </c>
      <c r="D48" s="5" t="n">
        <v>-169</v>
      </c>
    </row>
    <row r="49">
      <c r="A49" s="4" t="inlineStr">
        <is>
          <t>Purchase of treasury shares</t>
        </is>
      </c>
      <c r="B49" s="5" t="n">
        <v>-6291</v>
      </c>
      <c r="D49" s="6" t="n">
        <v>-6291</v>
      </c>
    </row>
    <row r="50">
      <c r="A50" s="4" t="inlineStr">
        <is>
          <t>Shares issued to directors (in shares)</t>
        </is>
      </c>
      <c r="C50" s="5" t="n">
        <v>9</v>
      </c>
    </row>
    <row r="51">
      <c r="A51" s="4" t="inlineStr">
        <is>
          <t>Shares issued to directors</t>
        </is>
      </c>
      <c r="B51" s="5" t="n">
        <v>0</v>
      </c>
      <c r="C51" s="6" t="n">
        <v>1</v>
      </c>
      <c r="E51" s="5" t="n">
        <v>-1</v>
      </c>
    </row>
    <row r="52">
      <c r="A52" s="4" t="inlineStr">
        <is>
          <t>Employee and director stock-based compensation</t>
        </is>
      </c>
      <c r="B52" s="5" t="n">
        <v>2303</v>
      </c>
      <c r="E52" s="5" t="n">
        <v>2303</v>
      </c>
    </row>
    <row r="53">
      <c r="A53" s="4" t="inlineStr">
        <is>
          <t>Performance-based common stock warrants</t>
        </is>
      </c>
      <c r="B53" s="5" t="n">
        <v>184</v>
      </c>
      <c r="E53" s="5" t="n">
        <v>184</v>
      </c>
    </row>
    <row r="54">
      <c r="A54" s="4" t="inlineStr">
        <is>
          <t>Balance (in shares) at Mar. 31, 2020</t>
        </is>
      </c>
      <c r="C54" s="5" t="n">
        <v>24256</v>
      </c>
      <c r="D54" s="5" t="n">
        <v>-10343</v>
      </c>
    </row>
    <row r="55">
      <c r="A55" s="4" t="inlineStr">
        <is>
          <t>Balance at Mar. 31, 2020</t>
        </is>
      </c>
      <c r="B55" s="5" t="n">
        <v>269959</v>
      </c>
      <c r="C55" s="6" t="n">
        <v>243</v>
      </c>
      <c r="D55" s="6" t="n">
        <v>-284108</v>
      </c>
      <c r="E55" s="5" t="n">
        <v>291350</v>
      </c>
      <c r="F55" s="5" t="n">
        <v>-29790</v>
      </c>
      <c r="G55" s="5" t="n">
        <v>292264</v>
      </c>
    </row>
    <row r="56">
      <c r="A56" s="4" t="inlineStr">
        <is>
          <t>Balance (in shares) at Dec. 31, 2019</t>
        </is>
      </c>
      <c r="C56" s="5" t="n">
        <v>24118</v>
      </c>
      <c r="D56" s="5" t="n">
        <v>-10174</v>
      </c>
    </row>
    <row r="57">
      <c r="A57" s="4" t="inlineStr">
        <is>
          <t>Balance at Dec. 31, 2019</t>
        </is>
      </c>
      <c r="B57" s="5" t="n">
        <v>274399</v>
      </c>
      <c r="C57" s="6" t="n">
        <v>241</v>
      </c>
      <c r="D57" s="6" t="n">
        <v>-277817</v>
      </c>
      <c r="E57" s="5" t="n">
        <v>288338</v>
      </c>
      <c r="F57" s="5" t="n">
        <v>-22781</v>
      </c>
      <c r="G57" s="5" t="n">
        <v>286418</v>
      </c>
    </row>
    <row r="58">
      <c r="A58" s="3" t="inlineStr">
        <is>
          <t>Increase (Decrease) in Stockholders' Equity [Roll Forward]</t>
        </is>
      </c>
    </row>
    <row r="59">
      <c r="A59" s="4" t="inlineStr">
        <is>
          <t>Net income (loss)</t>
        </is>
      </c>
      <c r="B59" s="5" t="n">
        <v>20246</v>
      </c>
    </row>
    <row r="60">
      <c r="A60" s="4" t="inlineStr">
        <is>
          <t>Currency translation adjustment</t>
        </is>
      </c>
      <c r="B60" s="6" t="n">
        <v>-7779</v>
      </c>
    </row>
    <row r="61">
      <c r="A61" s="4" t="inlineStr">
        <is>
          <t>Purchase of treasury shares (in shares)</t>
        </is>
      </c>
      <c r="B61" s="5" t="n">
        <v>-172</v>
      </c>
    </row>
    <row r="62">
      <c r="A62" s="4" t="inlineStr">
        <is>
          <t>Purchase of treasury shares</t>
        </is>
      </c>
      <c r="B62" s="6" t="n">
        <v>-6405</v>
      </c>
    </row>
    <row r="63">
      <c r="A63" s="4" t="inlineStr">
        <is>
          <t>Balance (in shares) at Jun. 30, 2020</t>
        </is>
      </c>
      <c r="C63" s="5" t="n">
        <v>24269</v>
      </c>
      <c r="D63" s="5" t="n">
        <v>-10346</v>
      </c>
    </row>
    <row r="64">
      <c r="A64" s="4" t="inlineStr">
        <is>
          <t>Balance at Jun. 30, 2020</t>
        </is>
      </c>
      <c r="B64" s="5" t="n">
        <v>286132</v>
      </c>
      <c r="C64" s="6" t="n">
        <v>243</v>
      </c>
      <c r="D64" s="6" t="n">
        <v>-284222</v>
      </c>
      <c r="E64" s="5" t="n">
        <v>294007</v>
      </c>
      <c r="F64" s="5" t="n">
        <v>-30560</v>
      </c>
      <c r="G64" s="5" t="n">
        <v>306664</v>
      </c>
    </row>
    <row r="65">
      <c r="A65" s="4" t="inlineStr">
        <is>
          <t>Balance (in shares) at Mar. 31, 2020</t>
        </is>
      </c>
      <c r="C65" s="5" t="n">
        <v>24256</v>
      </c>
      <c r="D65" s="5" t="n">
        <v>-10343</v>
      </c>
    </row>
    <row r="66">
      <c r="A66" s="4" t="inlineStr">
        <is>
          <t>Balance at Mar. 31, 2020</t>
        </is>
      </c>
      <c r="B66" s="5" t="n">
        <v>269959</v>
      </c>
      <c r="C66" s="6" t="n">
        <v>243</v>
      </c>
      <c r="D66" s="6" t="n">
        <v>-284108</v>
      </c>
      <c r="E66" s="5" t="n">
        <v>291350</v>
      </c>
      <c r="F66" s="5" t="n">
        <v>-29790</v>
      </c>
      <c r="G66" s="5" t="n">
        <v>292264</v>
      </c>
    </row>
    <row r="67">
      <c r="A67" s="3" t="inlineStr">
        <is>
          <t>Increase (Decrease) in Stockholders' Equity [Roll Forward]</t>
        </is>
      </c>
    </row>
    <row r="68">
      <c r="A68" s="4" t="inlineStr">
        <is>
          <t>Net income (loss)</t>
        </is>
      </c>
      <c r="B68" s="5" t="n">
        <v>14400</v>
      </c>
      <c r="G68" s="5" t="n">
        <v>14400</v>
      </c>
    </row>
    <row r="69">
      <c r="A69" s="4" t="inlineStr">
        <is>
          <t>Currency translation adjustment</t>
        </is>
      </c>
      <c r="B69" s="5" t="n">
        <v>-770</v>
      </c>
      <c r="F69" s="5" t="n">
        <v>-770</v>
      </c>
    </row>
    <row r="70">
      <c r="A70" s="4" t="inlineStr">
        <is>
          <t>Shares issued for employee benefit plan and compensation (in shares)</t>
        </is>
      </c>
      <c r="C70" s="5" t="n">
        <v>13</v>
      </c>
    </row>
    <row r="71">
      <c r="A71" s="4" t="inlineStr">
        <is>
          <t>Shares issued for employee benefit plan and compensation</t>
        </is>
      </c>
      <c r="B71" s="5" t="n">
        <v>212</v>
      </c>
      <c r="C71" s="6" t="n">
        <v>0</v>
      </c>
      <c r="E71" s="5" t="n">
        <v>212</v>
      </c>
    </row>
    <row r="72">
      <c r="A72" s="4" t="inlineStr">
        <is>
          <t>Purchase of treasury shares (in shares)</t>
        </is>
      </c>
      <c r="D72" s="5" t="n">
        <v>-3</v>
      </c>
    </row>
    <row r="73">
      <c r="A73" s="4" t="inlineStr">
        <is>
          <t>Purchase of treasury shares</t>
        </is>
      </c>
      <c r="B73" s="5" t="n">
        <v>-114</v>
      </c>
      <c r="D73" s="6" t="n">
        <v>-114</v>
      </c>
    </row>
    <row r="74">
      <c r="A74" s="4" t="inlineStr">
        <is>
          <t>Employee and director stock-based compensation</t>
        </is>
      </c>
      <c r="B74" s="5" t="n">
        <v>2291</v>
      </c>
      <c r="E74" s="5" t="n">
        <v>2291</v>
      </c>
    </row>
    <row r="75">
      <c r="A75" s="4" t="inlineStr">
        <is>
          <t>Performance-based common stock warrants</t>
        </is>
      </c>
      <c r="B75" s="5" t="n">
        <v>154</v>
      </c>
      <c r="E75" s="5" t="n">
        <v>154</v>
      </c>
    </row>
    <row r="76">
      <c r="A76" s="4" t="inlineStr">
        <is>
          <t>Balance (in shares) at Jun. 30, 2020</t>
        </is>
      </c>
      <c r="C76" s="5" t="n">
        <v>24269</v>
      </c>
      <c r="D76" s="5" t="n">
        <v>-10346</v>
      </c>
    </row>
    <row r="77">
      <c r="A77" s="4" t="inlineStr">
        <is>
          <t>Balance at Jun. 30, 2020</t>
        </is>
      </c>
      <c r="B77" s="6" t="n">
        <v>286132</v>
      </c>
      <c r="C77" s="6" t="n">
        <v>243</v>
      </c>
      <c r="D77" s="6" t="n">
        <v>-284222</v>
      </c>
      <c r="E77" s="6" t="n">
        <v>294007</v>
      </c>
      <c r="F77" s="6" t="n">
        <v>-30560</v>
      </c>
      <c r="G77" s="6" t="n">
        <v>306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9" customWidth="1" min="1" max="1"/>
    <col width="16" customWidth="1" min="2" max="2"/>
    <col width="14" customWidth="1" min="3" max="3"/>
    <col width="16" customWidth="1" min="4" max="4"/>
    <col width="14" customWidth="1" min="5" max="5"/>
    <col width="14" customWidth="1" min="6" max="6"/>
  </cols>
  <sheetData>
    <row r="1">
      <c r="A1" s="1" t="inlineStr">
        <is>
          <t>Line of Credi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ne of Credit Facility [Line Items]</t>
        </is>
      </c>
    </row>
    <row r="4">
      <c r="A4" s="4" t="inlineStr">
        <is>
          <t>Amount outstanding under line of credit</t>
        </is>
      </c>
      <c r="B4" s="6" t="n">
        <v>73000000</v>
      </c>
      <c r="D4" s="6" t="n">
        <v>73000000</v>
      </c>
      <c r="F4" s="6" t="n">
        <v>68000000</v>
      </c>
    </row>
    <row r="5">
      <c r="A5" s="4" t="inlineStr">
        <is>
          <t>Interest expense on borrowings</t>
        </is>
      </c>
      <c r="B5" s="6" t="n">
        <v>400000</v>
      </c>
      <c r="C5" s="6" t="n">
        <v>1200000</v>
      </c>
      <c r="D5" s="6" t="n">
        <v>1100000</v>
      </c>
      <c r="E5" s="6" t="n">
        <v>2500000</v>
      </c>
    </row>
    <row r="6">
      <c r="A6" s="4" t="inlineStr">
        <is>
          <t>Line of Credit | US Bank</t>
        </is>
      </c>
    </row>
    <row r="7">
      <c r="A7" s="3" t="inlineStr">
        <is>
          <t>Line of Credit Facility [Line Items]</t>
        </is>
      </c>
    </row>
    <row r="8">
      <c r="A8" s="4" t="inlineStr">
        <is>
          <t>Effective interest rate</t>
        </is>
      </c>
      <c r="B8" s="4" t="inlineStr">
        <is>
          <t>1.43%</t>
        </is>
      </c>
      <c r="D8" s="4" t="inlineStr">
        <is>
          <t>1.43%</t>
        </is>
      </c>
    </row>
    <row r="9">
      <c r="A9" s="4" t="inlineStr">
        <is>
          <t>Line of Credit | US Bank | LIBOR | Minimum</t>
        </is>
      </c>
    </row>
    <row r="10">
      <c r="A10" s="3" t="inlineStr">
        <is>
          <t>Line of Credit Facility [Line Items]</t>
        </is>
      </c>
    </row>
    <row r="11">
      <c r="A11" s="4" t="inlineStr">
        <is>
          <t>Basis spread on variable rate</t>
        </is>
      </c>
      <c r="D11" s="4" t="inlineStr">
        <is>
          <t>1.25%</t>
        </is>
      </c>
    </row>
    <row r="12">
      <c r="A12" s="4" t="inlineStr">
        <is>
          <t>Line of Credit | US Bank | LIBOR | Maximum</t>
        </is>
      </c>
    </row>
    <row r="13">
      <c r="A13" s="3" t="inlineStr">
        <is>
          <t>Line of Credit Facility [Line Items]</t>
        </is>
      </c>
    </row>
    <row r="14">
      <c r="A14" s="4" t="inlineStr">
        <is>
          <t>Basis spread on variable rate</t>
        </is>
      </c>
      <c r="D14" s="4" t="inlineStr">
        <is>
          <t>1.75%</t>
        </is>
      </c>
    </row>
    <row r="15">
      <c r="A15" s="4" t="inlineStr">
        <is>
          <t>Line of Credit | US Bank | Base Rate | Minimum</t>
        </is>
      </c>
    </row>
    <row r="16">
      <c r="A16" s="3" t="inlineStr">
        <is>
          <t>Line of Credit Facility [Line Items]</t>
        </is>
      </c>
    </row>
    <row r="17">
      <c r="A17" s="4" t="inlineStr">
        <is>
          <t>Basis spread on variable rate</t>
        </is>
      </c>
      <c r="D17" s="4" t="inlineStr">
        <is>
          <t>0.00%</t>
        </is>
      </c>
    </row>
    <row r="18">
      <c r="A18" s="4" t="inlineStr">
        <is>
          <t>Line of Credit | US Bank | Base Rate | Maximum</t>
        </is>
      </c>
    </row>
    <row r="19">
      <c r="A19" s="3" t="inlineStr">
        <is>
          <t>Line of Credit Facility [Line Items]</t>
        </is>
      </c>
    </row>
    <row r="20">
      <c r="A20" s="4" t="inlineStr">
        <is>
          <t>Basis spread on variable rate</t>
        </is>
      </c>
      <c r="D20" s="4" t="inlineStr">
        <is>
          <t>0.50%</t>
        </is>
      </c>
    </row>
    <row r="21">
      <c r="A21" s="4" t="inlineStr">
        <is>
          <t>Line of Credit | US Bank | Enson</t>
        </is>
      </c>
    </row>
    <row r="22">
      <c r="A22" s="3" t="inlineStr">
        <is>
          <t>Line of Credit Facility [Line Items]</t>
        </is>
      </c>
    </row>
    <row r="23">
      <c r="A23" s="4" t="inlineStr">
        <is>
          <t>Ownership interest used to secure obligations</t>
        </is>
      </c>
      <c r="B23" s="4" t="inlineStr">
        <is>
          <t>65.00%</t>
        </is>
      </c>
      <c r="D23" s="4" t="inlineStr">
        <is>
          <t>65.00%</t>
        </is>
      </c>
    </row>
    <row r="24">
      <c r="A24" s="4" t="inlineStr">
        <is>
          <t>Line of Credit | Second Amended Credit Agreement</t>
        </is>
      </c>
    </row>
    <row r="25">
      <c r="A25" s="3" t="inlineStr">
        <is>
          <t>Line of Credit Facility [Line Items]</t>
        </is>
      </c>
    </row>
    <row r="26">
      <c r="A26" s="4" t="inlineStr">
        <is>
          <t>Maximum borrowing capacity</t>
        </is>
      </c>
      <c r="B26" s="6" t="n">
        <v>125000000</v>
      </c>
      <c r="D26" s="6" t="n">
        <v>125000000</v>
      </c>
    </row>
    <row r="27">
      <c r="A27" s="4" t="inlineStr">
        <is>
          <t>Commitment fees</t>
        </is>
      </c>
      <c r="D27" s="5" t="n">
        <v>0</v>
      </c>
    </row>
    <row r="28">
      <c r="A28" s="4" t="inlineStr">
        <is>
          <t>Letter of Credit</t>
        </is>
      </c>
    </row>
    <row r="29">
      <c r="A29" s="3" t="inlineStr">
        <is>
          <t>Line of Credit Facility [Line Items]</t>
        </is>
      </c>
    </row>
    <row r="30">
      <c r="A30" s="4" t="inlineStr">
        <is>
          <t>Letter of credit outstanding amount</t>
        </is>
      </c>
      <c r="B30" s="6" t="n">
        <v>2700000</v>
      </c>
      <c r="D30" s="6" t="n">
        <v>27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1883</v>
      </c>
      <c r="C4" s="6" t="n">
        <v>225</v>
      </c>
      <c r="D4" s="6" t="n">
        <v>3103</v>
      </c>
      <c r="E4" s="6" t="n">
        <v>1221</v>
      </c>
    </row>
    <row r="5">
      <c r="A5" s="4" t="inlineStr">
        <is>
          <t>Unrecognized tax benefits</t>
        </is>
      </c>
      <c r="B5" s="5" t="n">
        <v>3100</v>
      </c>
      <c r="D5" s="5" t="n">
        <v>3100</v>
      </c>
    </row>
    <row r="6">
      <c r="A6" s="4" t="inlineStr">
        <is>
          <t>Unrecognized tax benefits that would impact effective rate</t>
        </is>
      </c>
      <c r="B6" s="5" t="n">
        <v>3100</v>
      </c>
      <c r="D6" s="5" t="n">
        <v>3100</v>
      </c>
    </row>
    <row r="7">
      <c r="A7" s="4" t="inlineStr">
        <is>
          <t>Anticipated decrease in unrecognized tax benefits</t>
        </is>
      </c>
      <c r="B7" s="5" t="n">
        <v>200</v>
      </c>
      <c r="D7" s="5" t="n">
        <v>200</v>
      </c>
    </row>
    <row r="8">
      <c r="A8" s="4" t="inlineStr">
        <is>
          <t>Accrued interest and penalties</t>
        </is>
      </c>
      <c r="B8" s="6" t="n">
        <v>200</v>
      </c>
      <c r="D8" s="6" t="n">
        <v>200</v>
      </c>
      <c r="F8"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Compensation (Details) - USD ($) $ in Thousands</t>
        </is>
      </c>
      <c r="B1" s="2" t="inlineStr">
        <is>
          <t>Jun. 30, 2020</t>
        </is>
      </c>
      <c r="C1" s="2" t="inlineStr">
        <is>
          <t>Dec. 31, 2019</t>
        </is>
      </c>
    </row>
    <row r="2">
      <c r="A2" s="3" t="inlineStr">
        <is>
          <t>Payables and Accruals [Abstract]</t>
        </is>
      </c>
    </row>
    <row r="3">
      <c r="A3" s="4" t="inlineStr">
        <is>
          <t>Accrued social insurance</t>
        </is>
      </c>
      <c r="B3" s="6" t="n">
        <v>6878</v>
      </c>
      <c r="C3" s="6" t="n">
        <v>16588</v>
      </c>
    </row>
    <row r="4">
      <c r="A4" s="4" t="inlineStr">
        <is>
          <t>Accrued salary/wages</t>
        </is>
      </c>
      <c r="B4" s="5" t="n">
        <v>5816</v>
      </c>
      <c r="C4" s="5" t="n">
        <v>7465</v>
      </c>
    </row>
    <row r="5">
      <c r="A5" s="4" t="inlineStr">
        <is>
          <t>Accrued vacation/holiday</t>
        </is>
      </c>
      <c r="B5" s="5" t="n">
        <v>2962</v>
      </c>
      <c r="C5" s="5" t="n">
        <v>2766</v>
      </c>
    </row>
    <row r="6">
      <c r="A6" s="4" t="inlineStr">
        <is>
          <t>Accrued bonus</t>
        </is>
      </c>
      <c r="B6" s="5" t="n">
        <v>2301</v>
      </c>
      <c r="C6" s="5" t="n">
        <v>13965</v>
      </c>
    </row>
    <row r="7">
      <c r="A7" s="4" t="inlineStr">
        <is>
          <t>Accrued commission</t>
        </is>
      </c>
      <c r="B7" s="5" t="n">
        <v>531</v>
      </c>
      <c r="C7" s="5" t="n">
        <v>1283</v>
      </c>
    </row>
    <row r="8">
      <c r="A8" s="4" t="inlineStr">
        <is>
          <t>Other accrued compensation</t>
        </is>
      </c>
      <c r="B8" s="5" t="n">
        <v>1152</v>
      </c>
      <c r="C8" s="5" t="n">
        <v>1601</v>
      </c>
    </row>
    <row r="9">
      <c r="A9" s="4" t="inlineStr">
        <is>
          <t>Total accrued compensation</t>
        </is>
      </c>
      <c r="B9" s="6" t="n">
        <v>19640</v>
      </c>
      <c r="C9" s="6" t="n">
        <v>436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crued Compensation - Narrative (Details) - USD ($) $ in Thousands</t>
        </is>
      </c>
      <c r="B1" s="2" t="inlineStr">
        <is>
          <t>1 Months Ended</t>
        </is>
      </c>
      <c r="D1" s="2" t="inlineStr">
        <is>
          <t>3 Months Ended</t>
        </is>
      </c>
      <c r="F1" s="2" t="inlineStr">
        <is>
          <t>6 Months Ended</t>
        </is>
      </c>
    </row>
    <row r="2">
      <c r="B2" s="2" t="inlineStr">
        <is>
          <t>Jun. 30, 2020</t>
        </is>
      </c>
      <c r="C2" s="2" t="inlineStr">
        <is>
          <t>Jun. 30, 2018</t>
        </is>
      </c>
      <c r="D2" s="2" t="inlineStr">
        <is>
          <t>Jun. 30, 2020</t>
        </is>
      </c>
      <c r="E2" s="2" t="inlineStr">
        <is>
          <t>Jun. 30, 2019</t>
        </is>
      </c>
      <c r="F2" s="2" t="inlineStr">
        <is>
          <t>Jun. 30, 2020</t>
        </is>
      </c>
      <c r="G2" s="2" t="inlineStr">
        <is>
          <t>Jun. 30, 2019</t>
        </is>
      </c>
    </row>
    <row r="3">
      <c r="A3" s="3" t="inlineStr">
        <is>
          <t>Income Statement, Balance Sheet and Additional Disclosures by Disposal Groups, Including Discontinued Operations [Line Items]</t>
        </is>
      </c>
    </row>
    <row r="4">
      <c r="A4" s="4" t="inlineStr">
        <is>
          <t>Accrued social insurance adjustment</t>
        </is>
      </c>
      <c r="D4" s="6" t="n">
        <v>9464</v>
      </c>
      <c r="E4" s="6" t="n">
        <v>0</v>
      </c>
      <c r="F4" s="6" t="n">
        <v>9464</v>
      </c>
      <c r="G4" s="6" t="n">
        <v>0</v>
      </c>
    </row>
    <row r="5">
      <c r="A5" s="4" t="inlineStr">
        <is>
          <t>Guangzhou | Disposed of by Sale</t>
        </is>
      </c>
    </row>
    <row r="6">
      <c r="A6" s="3" t="inlineStr">
        <is>
          <t>Income Statement, Balance Sheet and Additional Disclosures by Disposal Groups, Including Discontinued Operations [Line Items]</t>
        </is>
      </c>
    </row>
    <row r="7">
      <c r="A7" s="4" t="inlineStr">
        <is>
          <t>Indemnification period</t>
        </is>
      </c>
      <c r="C7" s="4" t="inlineStr">
        <is>
          <t>2 years</t>
        </is>
      </c>
    </row>
    <row r="8">
      <c r="A8" s="4" t="inlineStr">
        <is>
          <t>Accrued social insurance adjustment</t>
        </is>
      </c>
      <c r="B8" s="6" t="n">
        <v>95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0</t>
        </is>
      </c>
      <c r="C1" s="2" t="inlineStr">
        <is>
          <t>Dec. 31, 2019</t>
        </is>
      </c>
    </row>
    <row r="2">
      <c r="A2" s="3" t="inlineStr">
        <is>
          <t>Payables and Accruals [Abstract]</t>
        </is>
      </c>
    </row>
    <row r="3">
      <c r="A3" s="4" t="inlineStr">
        <is>
          <t>Contract liabilities</t>
        </is>
      </c>
      <c r="B3" s="6" t="n">
        <v>2292</v>
      </c>
      <c r="C3" s="6" t="n">
        <v>1840</v>
      </c>
    </row>
    <row r="4">
      <c r="A4" s="4" t="inlineStr">
        <is>
          <t>Duties</t>
        </is>
      </c>
      <c r="B4" s="5" t="n">
        <v>4620</v>
      </c>
      <c r="C4" s="5" t="n">
        <v>3731</v>
      </c>
    </row>
    <row r="5">
      <c r="A5" s="4" t="inlineStr">
        <is>
          <t>Freight and handling fees</t>
        </is>
      </c>
      <c r="B5" s="5" t="n">
        <v>2330</v>
      </c>
      <c r="C5" s="5" t="n">
        <v>3769</v>
      </c>
    </row>
    <row r="6">
      <c r="A6" s="4" t="inlineStr">
        <is>
          <t>Operating lease obligations</t>
        </is>
      </c>
      <c r="B6" s="5" t="n">
        <v>5288</v>
      </c>
      <c r="C6" s="5" t="n">
        <v>4903</v>
      </c>
    </row>
    <row r="7">
      <c r="A7" s="4" t="inlineStr">
        <is>
          <t>Product warranty claims costs</t>
        </is>
      </c>
      <c r="B7" s="5" t="n">
        <v>1782</v>
      </c>
      <c r="C7" s="5" t="n">
        <v>1514</v>
      </c>
    </row>
    <row r="8">
      <c r="A8" s="4" t="inlineStr">
        <is>
          <t>Professional fees</t>
        </is>
      </c>
      <c r="B8" s="5" t="n">
        <v>3272</v>
      </c>
      <c r="C8" s="5" t="n">
        <v>2833</v>
      </c>
    </row>
    <row r="9">
      <c r="A9" s="4" t="inlineStr">
        <is>
          <t>Sales taxes and VAT</t>
        </is>
      </c>
      <c r="B9" s="5" t="n">
        <v>3863</v>
      </c>
      <c r="C9" s="5" t="n">
        <v>3926</v>
      </c>
    </row>
    <row r="10">
      <c r="A10" s="4" t="inlineStr">
        <is>
          <t>Short-term contingent consideration</t>
        </is>
      </c>
      <c r="B10" s="5" t="n">
        <v>2000</v>
      </c>
      <c r="C10" s="5" t="n">
        <v>5428</v>
      </c>
    </row>
    <row r="11">
      <c r="A11" s="4" t="inlineStr">
        <is>
          <t>Other</t>
        </is>
      </c>
      <c r="B11" s="5" t="n">
        <v>5670</v>
      </c>
      <c r="C11" s="5" t="n">
        <v>7501</v>
      </c>
    </row>
    <row r="12">
      <c r="A12" s="4" t="inlineStr">
        <is>
          <t>Total other accrued liabilities</t>
        </is>
      </c>
      <c r="B12" s="6" t="n">
        <v>31117</v>
      </c>
      <c r="C12" s="6" t="n">
        <v>35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the Liability for Product Warranty Claim Costs (Details) - USD ($) $ in Thousands</t>
        </is>
      </c>
      <c r="B1" s="2" t="inlineStr">
        <is>
          <t>6 Months Ended</t>
        </is>
      </c>
    </row>
    <row r="2">
      <c r="B2" s="2" t="inlineStr">
        <is>
          <t>Jun. 30, 2020</t>
        </is>
      </c>
      <c r="C2" s="2" t="inlineStr">
        <is>
          <t>Jun. 30, 2019</t>
        </is>
      </c>
    </row>
    <row r="3">
      <c r="A3" s="3" t="inlineStr">
        <is>
          <t>Schedule of Changes in Reserve for Product Warranty Claim Costs</t>
        </is>
      </c>
    </row>
    <row r="4">
      <c r="A4" s="4" t="inlineStr">
        <is>
          <t>Balance at beginning of period</t>
        </is>
      </c>
      <c r="B4" s="6" t="n">
        <v>1514</v>
      </c>
      <c r="C4" s="6" t="n">
        <v>276</v>
      </c>
    </row>
    <row r="5">
      <c r="A5" s="4" t="inlineStr">
        <is>
          <t>Accruals for warranties issued during the period</t>
        </is>
      </c>
      <c r="B5" s="5" t="n">
        <v>578</v>
      </c>
      <c r="C5" s="5" t="n">
        <v>0</v>
      </c>
    </row>
    <row r="6">
      <c r="A6" s="4" t="inlineStr">
        <is>
          <t>Settlements (in cash or in kind) during the period/Foreign exchange effects</t>
        </is>
      </c>
      <c r="B6" s="5" t="n">
        <v>-310</v>
      </c>
      <c r="C6" s="5" t="n">
        <v>0</v>
      </c>
    </row>
    <row r="7">
      <c r="A7" s="4" t="inlineStr">
        <is>
          <t>Balance at end of period</t>
        </is>
      </c>
      <c r="B7" s="6" t="n">
        <v>1782</v>
      </c>
      <c r="C7" s="6" t="n">
        <v>2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39" customWidth="1" min="4" max="4"/>
  </cols>
  <sheetData>
    <row r="1">
      <c r="A1" s="1" t="inlineStr">
        <is>
          <t>Commitments and Contingencies - Narrative (Details)</t>
        </is>
      </c>
      <c r="B1" s="2" t="inlineStr">
        <is>
          <t>Apr. 09, 2020patent</t>
        </is>
      </c>
      <c r="C1" s="2" t="inlineStr">
        <is>
          <t>Sep. 05, 2018patent</t>
        </is>
      </c>
      <c r="D1" s="2" t="inlineStr">
        <is>
          <t>Jun. 30, 2020inter_partes_reviewpatent</t>
        </is>
      </c>
    </row>
    <row r="2">
      <c r="A2" s="3" t="inlineStr">
        <is>
          <t>Contingencies [Line Items]</t>
        </is>
      </c>
    </row>
    <row r="3">
      <c r="A3" s="4" t="inlineStr">
        <is>
          <t>Number of IPR requests denied | inter_partes_review</t>
        </is>
      </c>
      <c r="D3" s="5" t="n">
        <v>3</v>
      </c>
    </row>
    <row r="4">
      <c r="A4" s="4" t="inlineStr">
        <is>
          <t>Number of IPR requests granted | inter_partes_review</t>
        </is>
      </c>
      <c r="D4" s="5" t="n">
        <v>6</v>
      </c>
    </row>
    <row r="5">
      <c r="A5" s="4" t="inlineStr">
        <is>
          <t>Number of IPR requests | inter_partes_review</t>
        </is>
      </c>
      <c r="D5" s="5" t="n">
        <v>4</v>
      </c>
    </row>
    <row r="6">
      <c r="A6" s="4" t="inlineStr">
        <is>
          <t>Number of patents subject to IPR requests</t>
        </is>
      </c>
      <c r="D6" s="5" t="n">
        <v>3</v>
      </c>
    </row>
    <row r="7">
      <c r="A7" s="4" t="inlineStr">
        <is>
          <t>Roku Lawsuit | Pending Litigation</t>
        </is>
      </c>
    </row>
    <row r="8">
      <c r="A8" s="3" t="inlineStr">
        <is>
          <t>Contingencies [Line Items]</t>
        </is>
      </c>
    </row>
    <row r="9">
      <c r="A9" s="4" t="inlineStr">
        <is>
          <t>Number of patents allegedly infringed upon</t>
        </is>
      </c>
      <c r="C9" s="5" t="n">
        <v>9</v>
      </c>
    </row>
    <row r="10">
      <c r="A10" s="4" t="inlineStr">
        <is>
          <t>Number of patent families</t>
        </is>
      </c>
      <c r="C10" s="5" t="n">
        <v>4</v>
      </c>
    </row>
    <row r="11">
      <c r="A11" s="4" t="inlineStr">
        <is>
          <t>Roku, TCL, Hisense, and Funai Patent Infringement - ITC Matter | Pending Litigation</t>
        </is>
      </c>
    </row>
    <row r="12">
      <c r="A12" s="3" t="inlineStr">
        <is>
          <t>Contingencies [Line Items]</t>
        </is>
      </c>
    </row>
    <row r="13">
      <c r="A13" s="4" t="inlineStr">
        <is>
          <t>Number of patents allegedly infringed upon</t>
        </is>
      </c>
      <c r="B13" s="5" t="n">
        <v>5</v>
      </c>
    </row>
    <row r="14">
      <c r="A14" s="4" t="inlineStr">
        <is>
          <t>TLC Hisense and Funai - ITC Matter | Pending Litigation</t>
        </is>
      </c>
    </row>
    <row r="15">
      <c r="A15" s="3" t="inlineStr">
        <is>
          <t>Contingencies [Line Items]</t>
        </is>
      </c>
    </row>
    <row r="16">
      <c r="A16" s="4" t="inlineStr">
        <is>
          <t>Number of patents allegedly infringed upon</t>
        </is>
      </c>
      <c r="B16" s="5"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easury Stock - Narrative (Details) - shares</t>
        </is>
      </c>
      <c r="B1" s="2" t="inlineStr">
        <is>
          <t>Jun. 30, 2020</t>
        </is>
      </c>
      <c r="C1" s="2" t="inlineStr">
        <is>
          <t>Mar. 10, 2020</t>
        </is>
      </c>
    </row>
    <row r="2">
      <c r="A2" s="3" t="inlineStr">
        <is>
          <t>Equity, Class of Treasury Stock [Line Items]</t>
        </is>
      </c>
    </row>
    <row r="3">
      <c r="A3" s="4" t="inlineStr">
        <is>
          <t>Remaining common stock authorized for repurchase (in shares)</t>
        </is>
      </c>
      <c r="B3" s="5" t="n">
        <v>175127</v>
      </c>
    </row>
    <row r="4">
      <c r="A4" s="4" t="inlineStr">
        <is>
          <t>Share Repurchase Program Authorized March 10 2020</t>
        </is>
      </c>
    </row>
    <row r="5">
      <c r="A5" s="3" t="inlineStr">
        <is>
          <t>Equity, Class of Treasury Stock [Line Items]</t>
        </is>
      </c>
    </row>
    <row r="6">
      <c r="A6" s="4" t="inlineStr">
        <is>
          <t>Repurchase of common stock (in shares)</t>
        </is>
      </c>
      <c r="C6" s="5"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easury Stock - Repurchased Shares of Common Stock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quity [Abstract]</t>
        </is>
      </c>
    </row>
    <row r="4">
      <c r="A4" s="4" t="inlineStr">
        <is>
          <t>Shares repurchased (in shares)</t>
        </is>
      </c>
      <c r="F4" s="5" t="n">
        <v>172</v>
      </c>
      <c r="G4" s="5" t="n">
        <v>48</v>
      </c>
    </row>
    <row r="5">
      <c r="A5" s="4" t="inlineStr">
        <is>
          <t>Cost of shares repurchased</t>
        </is>
      </c>
      <c r="B5" s="6" t="n">
        <v>114</v>
      </c>
      <c r="C5" s="6" t="n">
        <v>6291</v>
      </c>
      <c r="D5" s="6" t="n">
        <v>189</v>
      </c>
      <c r="E5" s="6" t="n">
        <v>1215</v>
      </c>
      <c r="F5" s="6" t="n">
        <v>6405</v>
      </c>
      <c r="G5" s="6" t="n">
        <v>1404</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Tangible Assets - Long-Lived Tangible Assets by Geographic Area (Details) - USD ($) $ in Thousands</t>
        </is>
      </c>
      <c r="B1" s="2" t="inlineStr">
        <is>
          <t>Jun. 30, 2020</t>
        </is>
      </c>
      <c r="C1" s="2" t="inlineStr">
        <is>
          <t>Dec. 31, 2019</t>
        </is>
      </c>
    </row>
    <row r="2">
      <c r="A2" s="3" t="inlineStr">
        <is>
          <t>Long-lived Assets from External Customers and Long-Lived Assets [Line Items]</t>
        </is>
      </c>
    </row>
    <row r="3">
      <c r="A3" s="4" t="inlineStr">
        <is>
          <t>Long-lived tangible assets</t>
        </is>
      </c>
      <c r="B3" s="6" t="n">
        <v>101292</v>
      </c>
      <c r="C3" s="6" t="n">
        <v>110558</v>
      </c>
    </row>
    <row r="4">
      <c r="A4" s="4" t="inlineStr">
        <is>
          <t>United States</t>
        </is>
      </c>
    </row>
    <row r="5">
      <c r="A5" s="3" t="inlineStr">
        <is>
          <t>Long-lived Assets from External Customers and Long-Lived Assets [Line Items]</t>
        </is>
      </c>
    </row>
    <row r="6">
      <c r="A6" s="4" t="inlineStr">
        <is>
          <t>Long-lived tangible assets</t>
        </is>
      </c>
      <c r="B6" s="5" t="n">
        <v>17976</v>
      </c>
      <c r="C6" s="5" t="n">
        <v>19938</v>
      </c>
    </row>
    <row r="7">
      <c r="A7" s="4" t="inlineStr">
        <is>
          <t>People's Republic of China (PRC)</t>
        </is>
      </c>
    </row>
    <row r="8">
      <c r="A8" s="3" t="inlineStr">
        <is>
          <t>Long-lived Assets from External Customers and Long-Lived Assets [Line Items]</t>
        </is>
      </c>
    </row>
    <row r="9">
      <c r="A9" s="4" t="inlineStr">
        <is>
          <t>Long-lived tangible assets</t>
        </is>
      </c>
      <c r="B9" s="5" t="n">
        <v>61089</v>
      </c>
      <c r="C9" s="5" t="n">
        <v>67625</v>
      </c>
    </row>
    <row r="10">
      <c r="A10" s="4" t="inlineStr">
        <is>
          <t>Mexico</t>
        </is>
      </c>
    </row>
    <row r="11">
      <c r="A11" s="3" t="inlineStr">
        <is>
          <t>Long-lived Assets from External Customers and Long-Lived Assets [Line Items]</t>
        </is>
      </c>
    </row>
    <row r="12">
      <c r="A12" s="4" t="inlineStr">
        <is>
          <t>Long-lived tangible assets</t>
        </is>
      </c>
      <c r="B12" s="5" t="n">
        <v>16960</v>
      </c>
      <c r="C12" s="5" t="n">
        <v>16644</v>
      </c>
    </row>
    <row r="13">
      <c r="A13" s="4" t="inlineStr">
        <is>
          <t>All other countries</t>
        </is>
      </c>
    </row>
    <row r="14">
      <c r="A14" s="3" t="inlineStr">
        <is>
          <t>Long-lived Assets from External Customers and Long-Lived Assets [Line Items]</t>
        </is>
      </c>
    </row>
    <row r="15">
      <c r="A15" s="4" t="inlineStr">
        <is>
          <t>Long-lived tangible assets</t>
        </is>
      </c>
      <c r="B15" s="6" t="n">
        <v>5267</v>
      </c>
      <c r="C15" s="6" t="n">
        <v>6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provided by (used for) operating activities:</t>
        </is>
      </c>
    </row>
    <row r="4">
      <c r="A4" s="4" t="inlineStr">
        <is>
          <t>Net income (loss)</t>
        </is>
      </c>
      <c r="B4" s="6" t="n">
        <v>20246</v>
      </c>
      <c r="C4" s="6" t="n">
        <v>-6066</v>
      </c>
    </row>
    <row r="5">
      <c r="A5" s="3" t="inlineStr">
        <is>
          <t>Adjustments to reconcile net income (loss) to net cash provided by (used for) operating activities:</t>
        </is>
      </c>
    </row>
    <row r="6">
      <c r="A6" s="4" t="inlineStr">
        <is>
          <t>Depreciation and amortization</t>
        </is>
      </c>
      <c r="B6" s="5" t="n">
        <v>15663</v>
      </c>
      <c r="C6" s="5" t="n">
        <v>15871</v>
      </c>
    </row>
    <row r="7">
      <c r="A7" s="4" t="inlineStr">
        <is>
          <t>Provision for bad debts</t>
        </is>
      </c>
      <c r="B7" s="5" t="n">
        <v>240</v>
      </c>
      <c r="C7" s="5" t="n">
        <v>5</v>
      </c>
    </row>
    <row r="8">
      <c r="A8" s="4" t="inlineStr">
        <is>
          <t>Deferred income taxes</t>
        </is>
      </c>
      <c r="B8" s="5" t="n">
        <v>1275</v>
      </c>
      <c r="C8" s="5" t="n">
        <v>3203</v>
      </c>
    </row>
    <row r="9">
      <c r="A9" s="4" t="inlineStr">
        <is>
          <t>Shares issued for employee benefit plan</t>
        </is>
      </c>
      <c r="B9" s="5" t="n">
        <v>739</v>
      </c>
      <c r="C9" s="5" t="n">
        <v>620</v>
      </c>
    </row>
    <row r="10">
      <c r="A10" s="4" t="inlineStr">
        <is>
          <t>Employee and director stock-based compensation</t>
        </is>
      </c>
      <c r="B10" s="5" t="n">
        <v>4594</v>
      </c>
      <c r="C10" s="5" t="n">
        <v>4191</v>
      </c>
    </row>
    <row r="11">
      <c r="A11" s="4" t="inlineStr">
        <is>
          <t>Performance-based common stock warrants</t>
        </is>
      </c>
      <c r="B11" s="5" t="n">
        <v>338</v>
      </c>
      <c r="C11" s="5" t="n">
        <v>670</v>
      </c>
    </row>
    <row r="12">
      <c r="A12" s="4" t="inlineStr">
        <is>
          <t>Impairment of long-term assets</t>
        </is>
      </c>
      <c r="B12" s="5" t="n">
        <v>50</v>
      </c>
      <c r="C12" s="5" t="n">
        <v>0</v>
      </c>
    </row>
    <row r="13">
      <c r="A13" s="4" t="inlineStr">
        <is>
          <t>Accrued social insurance adjustment</t>
        </is>
      </c>
      <c r="B13" s="5" t="n">
        <v>-9464</v>
      </c>
      <c r="C13" s="5" t="n">
        <v>0</v>
      </c>
    </row>
    <row r="14">
      <c r="A14" s="4" t="inlineStr">
        <is>
          <t>Loss on sale of Ohio call center</t>
        </is>
      </c>
      <c r="B14" s="5" t="n">
        <v>712</v>
      </c>
      <c r="C14" s="5" t="n">
        <v>0</v>
      </c>
    </row>
    <row r="15">
      <c r="A15" s="3" t="inlineStr">
        <is>
          <t>Changes in operating assets and liabilities:</t>
        </is>
      </c>
    </row>
    <row r="16">
      <c r="A16" s="4" t="inlineStr">
        <is>
          <t>Accounts receivable and contract assets</t>
        </is>
      </c>
      <c r="B16" s="5" t="n">
        <v>-848</v>
      </c>
      <c r="C16" s="5" t="n">
        <v>-8108</v>
      </c>
    </row>
    <row r="17">
      <c r="A17" s="4" t="inlineStr">
        <is>
          <t>Inventories</t>
        </is>
      </c>
      <c r="B17" s="5" t="n">
        <v>9571</v>
      </c>
      <c r="C17" s="5" t="n">
        <v>-4387</v>
      </c>
    </row>
    <row r="18">
      <c r="A18" s="4" t="inlineStr">
        <is>
          <t>Prepaid expenses and other assets</t>
        </is>
      </c>
      <c r="B18" s="5" t="n">
        <v>1947</v>
      </c>
      <c r="C18" s="5" t="n">
        <v>2578</v>
      </c>
    </row>
    <row r="19">
      <c r="A19" s="4" t="inlineStr">
        <is>
          <t>Accounts payable and accrued liabilities</t>
        </is>
      </c>
      <c r="B19" s="5" t="n">
        <v>-40869</v>
      </c>
      <c r="C19" s="5" t="n">
        <v>16822</v>
      </c>
    </row>
    <row r="20">
      <c r="A20" s="4" t="inlineStr">
        <is>
          <t>Accrued income taxes</t>
        </is>
      </c>
      <c r="B20" s="5" t="n">
        <v>293</v>
      </c>
      <c r="C20" s="5" t="n">
        <v>-5166</v>
      </c>
    </row>
    <row r="21">
      <c r="A21" s="4" t="inlineStr">
        <is>
          <t>Net cash provided by (used for) operating activities</t>
        </is>
      </c>
      <c r="B21" s="5" t="n">
        <v>4487</v>
      </c>
      <c r="C21" s="5" t="n">
        <v>20233</v>
      </c>
    </row>
    <row r="22">
      <c r="A22" s="3" t="inlineStr">
        <is>
          <t>Cash provided by (used for) investing activities:</t>
        </is>
      </c>
    </row>
    <row r="23">
      <c r="A23" s="4" t="inlineStr">
        <is>
          <t>Acquisitions of property, plant and equipment</t>
        </is>
      </c>
      <c r="B23" s="5" t="n">
        <v>-6210</v>
      </c>
      <c r="C23" s="5" t="n">
        <v>-10093</v>
      </c>
    </row>
    <row r="24">
      <c r="A24" s="4" t="inlineStr">
        <is>
          <t>Acquisitions of intangible assets</t>
        </is>
      </c>
      <c r="B24" s="5" t="n">
        <v>-3077</v>
      </c>
      <c r="C24" s="5" t="n">
        <v>-1260</v>
      </c>
    </row>
    <row r="25">
      <c r="A25" s="4" t="inlineStr">
        <is>
          <t>Payment on sale of Ohio call center</t>
        </is>
      </c>
      <c r="B25" s="5" t="n">
        <v>-500</v>
      </c>
      <c r="C25" s="5" t="n">
        <v>0</v>
      </c>
    </row>
    <row r="26">
      <c r="A26" s="4" t="inlineStr">
        <is>
          <t>Net cash provided by (used for) investing activities</t>
        </is>
      </c>
      <c r="B26" s="5" t="n">
        <v>-9787</v>
      </c>
      <c r="C26" s="5" t="n">
        <v>-11353</v>
      </c>
    </row>
    <row r="27">
      <c r="A27" s="3" t="inlineStr">
        <is>
          <t>Cash provided by (used for) financing activities:</t>
        </is>
      </c>
    </row>
    <row r="28">
      <c r="A28" s="4" t="inlineStr">
        <is>
          <t>Borrowings under line of credit</t>
        </is>
      </c>
      <c r="B28" s="5" t="n">
        <v>50000</v>
      </c>
      <c r="C28" s="5" t="n">
        <v>40000</v>
      </c>
    </row>
    <row r="29">
      <c r="A29" s="4" t="inlineStr">
        <is>
          <t>Repayments on line of credit</t>
        </is>
      </c>
      <c r="B29" s="5" t="n">
        <v>-45000</v>
      </c>
      <c r="C29" s="5" t="n">
        <v>-46500</v>
      </c>
    </row>
    <row r="30">
      <c r="A30" s="4" t="inlineStr">
        <is>
          <t>Treasury stock purchased</t>
        </is>
      </c>
      <c r="B30" s="5" t="n">
        <v>-6405</v>
      </c>
      <c r="C30" s="5" t="n">
        <v>-1404</v>
      </c>
    </row>
    <row r="31">
      <c r="A31" s="4" t="inlineStr">
        <is>
          <t>Contingent consideration payments in connection with business combinations</t>
        </is>
      </c>
      <c r="B31" s="5" t="n">
        <v>-3091</v>
      </c>
      <c r="C31" s="5" t="n">
        <v>-4251</v>
      </c>
    </row>
    <row r="32">
      <c r="A32" s="4" t="inlineStr">
        <is>
          <t>Net cash provided by (used for) financing activities</t>
        </is>
      </c>
      <c r="B32" s="5" t="n">
        <v>-4496</v>
      </c>
      <c r="C32" s="5" t="n">
        <v>-12155</v>
      </c>
    </row>
    <row r="33">
      <c r="A33" s="4" t="inlineStr">
        <is>
          <t>Effect of exchange rate changes on cash and cash equivalents</t>
        </is>
      </c>
      <c r="B33" s="5" t="n">
        <v>-5674</v>
      </c>
      <c r="C33" s="5" t="n">
        <v>-367</v>
      </c>
    </row>
    <row r="34">
      <c r="A34" s="4" t="inlineStr">
        <is>
          <t>Net increase (decrease) in cash and cash equivalents</t>
        </is>
      </c>
      <c r="B34" s="5" t="n">
        <v>-15470</v>
      </c>
      <c r="C34" s="5" t="n">
        <v>-3642</v>
      </c>
    </row>
    <row r="35">
      <c r="A35" s="4" t="inlineStr">
        <is>
          <t>Cash and cash equivalents at beginning of period</t>
        </is>
      </c>
      <c r="B35" s="5" t="n">
        <v>74302</v>
      </c>
      <c r="C35" s="5" t="n">
        <v>53207</v>
      </c>
    </row>
    <row r="36">
      <c r="A36" s="4" t="inlineStr">
        <is>
          <t>Cash and cash equivalents at end of period</t>
        </is>
      </c>
      <c r="B36" s="5" t="n">
        <v>58832</v>
      </c>
      <c r="C36" s="5" t="n">
        <v>49565</v>
      </c>
    </row>
    <row r="37">
      <c r="A37" s="3" t="inlineStr">
        <is>
          <t>Supplemental cash flow information:</t>
        </is>
      </c>
    </row>
    <row r="38">
      <c r="A38" s="4" t="inlineStr">
        <is>
          <t>Income taxes paid</t>
        </is>
      </c>
      <c r="B38" s="5" t="n">
        <v>2215</v>
      </c>
      <c r="C38" s="5" t="n">
        <v>3973</v>
      </c>
    </row>
    <row r="39">
      <c r="A39" s="4" t="inlineStr">
        <is>
          <t>Interest paid</t>
        </is>
      </c>
      <c r="B39" s="6" t="n">
        <v>1069</v>
      </c>
      <c r="C39" s="6" t="n">
        <v>23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Related Income Tax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Employee and director stock-based compensation expense</t>
        </is>
      </c>
      <c r="B4" s="6" t="n">
        <v>2291</v>
      </c>
      <c r="C4" s="6" t="n">
        <v>2273</v>
      </c>
      <c r="D4" s="6" t="n">
        <v>4594</v>
      </c>
      <c r="E4" s="6" t="n">
        <v>4191</v>
      </c>
    </row>
    <row r="5">
      <c r="A5" s="4" t="inlineStr">
        <is>
          <t>Income tax benefit</t>
        </is>
      </c>
      <c r="B5" s="5" t="n">
        <v>500</v>
      </c>
      <c r="C5" s="5" t="n">
        <v>477</v>
      </c>
      <c r="D5" s="5" t="n">
        <v>1006</v>
      </c>
      <c r="E5" s="5" t="n">
        <v>876</v>
      </c>
    </row>
    <row r="6">
      <c r="A6" s="4" t="inlineStr">
        <is>
          <t>Cost of sales</t>
        </is>
      </c>
    </row>
    <row r="7">
      <c r="A7" s="3" t="inlineStr">
        <is>
          <t>Employee Service Share-based Compensation, Allocation of Recognized Period Costs [Line Items]</t>
        </is>
      </c>
    </row>
    <row r="8">
      <c r="A8" s="4" t="inlineStr">
        <is>
          <t>Employee and director stock-based compensation expense</t>
        </is>
      </c>
      <c r="B8" s="5" t="n">
        <v>36</v>
      </c>
      <c r="C8" s="5" t="n">
        <v>37</v>
      </c>
      <c r="D8" s="5" t="n">
        <v>110</v>
      </c>
      <c r="E8" s="5" t="n">
        <v>65</v>
      </c>
    </row>
    <row r="9">
      <c r="A9" s="4" t="inlineStr">
        <is>
          <t>Research and development expenses</t>
        </is>
      </c>
    </row>
    <row r="10">
      <c r="A10" s="3" t="inlineStr">
        <is>
          <t>Employee Service Share-based Compensation, Allocation of Recognized Period Costs [Line Items]</t>
        </is>
      </c>
    </row>
    <row r="11">
      <c r="A11" s="4" t="inlineStr">
        <is>
          <t>Employee and director stock-based compensation expense</t>
        </is>
      </c>
      <c r="B11" s="5" t="n">
        <v>288</v>
      </c>
      <c r="C11" s="5" t="n">
        <v>274</v>
      </c>
      <c r="D11" s="5" t="n">
        <v>524</v>
      </c>
      <c r="E11" s="5" t="n">
        <v>494</v>
      </c>
    </row>
    <row r="12">
      <c r="A12" s="4" t="inlineStr">
        <is>
          <t>Selling, general and administrative expenses | Employees</t>
        </is>
      </c>
    </row>
    <row r="13">
      <c r="A13" s="3" t="inlineStr">
        <is>
          <t>Employee Service Share-based Compensation, Allocation of Recognized Period Costs [Line Items]</t>
        </is>
      </c>
    </row>
    <row r="14">
      <c r="A14" s="4" t="inlineStr">
        <is>
          <t>Employee and director stock-based compensation expense</t>
        </is>
      </c>
      <c r="B14" s="5" t="n">
        <v>1557</v>
      </c>
      <c r="C14" s="5" t="n">
        <v>1715</v>
      </c>
      <c r="D14" s="5" t="n">
        <v>3140</v>
      </c>
      <c r="E14" s="5" t="n">
        <v>3139</v>
      </c>
    </row>
    <row r="15">
      <c r="A15" s="4" t="inlineStr">
        <is>
          <t>Selling, general and administrative expenses | Outside directors</t>
        </is>
      </c>
    </row>
    <row r="16">
      <c r="A16" s="3" t="inlineStr">
        <is>
          <t>Employee Service Share-based Compensation, Allocation of Recognized Period Costs [Line Items]</t>
        </is>
      </c>
    </row>
    <row r="17">
      <c r="A17" s="4" t="inlineStr">
        <is>
          <t>Employee and director stock-based compensation expense</t>
        </is>
      </c>
      <c r="B17" s="6" t="n">
        <v>410</v>
      </c>
      <c r="C17" s="6" t="n">
        <v>247</v>
      </c>
      <c r="D17" s="6" t="n">
        <v>820</v>
      </c>
      <c r="E17" s="6" t="n">
        <v>4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shares in Thousands, $ in Thousands</t>
        </is>
      </c>
      <c r="B1" s="2" t="inlineStr">
        <is>
          <t>6 Months Ended</t>
        </is>
      </c>
    </row>
    <row r="2">
      <c r="B2" s="2" t="inlineStr">
        <is>
          <t>Jun. 30, 2020USD ($)$ / sharesshares</t>
        </is>
      </c>
    </row>
    <row r="3">
      <c r="A3" s="3" t="inlineStr">
        <is>
          <t>Number of Options</t>
        </is>
      </c>
    </row>
    <row r="4">
      <c r="A4" s="4" t="inlineStr">
        <is>
          <t>Outstanding at beginning of period (in shares) | shares</t>
        </is>
      </c>
      <c r="B4" s="5" t="n">
        <v>745</v>
      </c>
    </row>
    <row r="5">
      <c r="A5" s="4" t="inlineStr">
        <is>
          <t>Granted (in shares) | shares</t>
        </is>
      </c>
      <c r="B5" s="5" t="n">
        <v>109</v>
      </c>
    </row>
    <row r="6">
      <c r="A6" s="4" t="inlineStr">
        <is>
          <t>Exercised (in shares) | shares</t>
        </is>
      </c>
      <c r="B6" s="5" t="n">
        <v>0</v>
      </c>
    </row>
    <row r="7">
      <c r="A7" s="4" t="inlineStr">
        <is>
          <t>Forfeited/canceled/expired (in shares) | shares</t>
        </is>
      </c>
      <c r="B7" s="5" t="n">
        <v>0</v>
      </c>
    </row>
    <row r="8">
      <c r="A8" s="4" t="inlineStr">
        <is>
          <t>Outstanding at end of period (in shares) | shares</t>
        </is>
      </c>
      <c r="B8" s="5" t="n">
        <v>854</v>
      </c>
    </row>
    <row r="9">
      <c r="A9" s="4" t="inlineStr">
        <is>
          <t>Vested and expected to vest at end of period (in shares) | shares</t>
        </is>
      </c>
      <c r="B9" s="5" t="n">
        <v>854</v>
      </c>
    </row>
    <row r="10">
      <c r="A10" s="4" t="inlineStr">
        <is>
          <t>Exercisable at end of period (in shares) | shares</t>
        </is>
      </c>
      <c r="B10" s="5" t="n">
        <v>613</v>
      </c>
    </row>
    <row r="11">
      <c r="A11" s="3" t="inlineStr">
        <is>
          <t>Weighted-Average Exercise Price</t>
        </is>
      </c>
    </row>
    <row r="12">
      <c r="A12" s="4" t="inlineStr">
        <is>
          <t>Outstanding at beginning of period (in dollars per share) | $ / shares</t>
        </is>
      </c>
      <c r="B12" s="7" t="n">
        <v>41.73</v>
      </c>
    </row>
    <row r="13">
      <c r="A13" s="4" t="inlineStr">
        <is>
          <t>Granted (in dollars per share) | $ / shares</t>
        </is>
      </c>
      <c r="B13" s="9" t="n">
        <v>46.17</v>
      </c>
    </row>
    <row r="14">
      <c r="A14" s="4" t="inlineStr">
        <is>
          <t>Exercised (in dollars per share) | $ / shares</t>
        </is>
      </c>
      <c r="B14" s="5" t="n">
        <v>0</v>
      </c>
    </row>
    <row r="15">
      <c r="A15" s="4" t="inlineStr">
        <is>
          <t>Forfeited/canceled/expired (in dollars per share) | $ / shares</t>
        </is>
      </c>
      <c r="B15" s="5" t="n">
        <v>0</v>
      </c>
    </row>
    <row r="16">
      <c r="A16" s="4" t="inlineStr">
        <is>
          <t>Outstanding at end of period (in dollars per share) | $ / shares</t>
        </is>
      </c>
      <c r="B16" s="9" t="n">
        <v>42.29</v>
      </c>
    </row>
    <row r="17">
      <c r="A17" s="4" t="inlineStr">
        <is>
          <t>Vested and expected to vest at end of period (in dollars per share) | $ / shares</t>
        </is>
      </c>
      <c r="B17" s="9" t="n">
        <v>42.29</v>
      </c>
    </row>
    <row r="18">
      <c r="A18" s="4" t="inlineStr">
        <is>
          <t>Exercisable at end of period (in dollars per share) | $ / shares</t>
        </is>
      </c>
      <c r="B18" s="7" t="n">
        <v>43.34</v>
      </c>
    </row>
    <row r="19">
      <c r="A19" s="3" t="inlineStr">
        <is>
          <t>Weighted-Average Remaining Contractual Term (in years)</t>
        </is>
      </c>
    </row>
    <row r="20">
      <c r="A20" s="4" t="inlineStr">
        <is>
          <t>Outstanding at end of period</t>
        </is>
      </c>
      <c r="B20" s="4" t="inlineStr">
        <is>
          <t>3 years 10 months 17 days</t>
        </is>
      </c>
    </row>
    <row r="21">
      <c r="A21" s="4" t="inlineStr">
        <is>
          <t>Vested and expected to vest at end of period</t>
        </is>
      </c>
      <c r="B21" s="4" t="inlineStr">
        <is>
          <t>3 years 10 months 17 days</t>
        </is>
      </c>
    </row>
    <row r="22">
      <c r="A22" s="4" t="inlineStr">
        <is>
          <t>Exercisable at end of period</t>
        </is>
      </c>
      <c r="B22" s="4" t="inlineStr">
        <is>
          <t>2 years 11 months 4 days</t>
        </is>
      </c>
    </row>
    <row r="23">
      <c r="A23" s="3" t="inlineStr">
        <is>
          <t>Aggregate Intrinsic Value</t>
        </is>
      </c>
    </row>
    <row r="24">
      <c r="A24" s="4" t="inlineStr">
        <is>
          <t>Exercised | $</t>
        </is>
      </c>
      <c r="B24" s="6" t="n">
        <v>0</v>
      </c>
    </row>
    <row r="25">
      <c r="A25" s="4" t="inlineStr">
        <is>
          <t>Outstanding at end of period | $</t>
        </is>
      </c>
      <c r="B25" s="5" t="n">
        <v>7266</v>
      </c>
    </row>
    <row r="26">
      <c r="A26" s="4" t="inlineStr">
        <is>
          <t>Vested and expected to vest at end of period | $</t>
        </is>
      </c>
      <c r="B26" s="5" t="n">
        <v>7266</v>
      </c>
    </row>
    <row r="27">
      <c r="A27" s="4" t="inlineStr">
        <is>
          <t>Exercisable at end of period | $</t>
        </is>
      </c>
      <c r="B27" s="6" t="n">
        <v>54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s>
  <sheetData>
    <row r="1">
      <c r="A1" s="1" t="inlineStr">
        <is>
          <t>Stock-Based Compensation - Assumptions Used in Valuation and Weighted Average Fair Value of Stock Option Grant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Weighted average fair value of grants (in dollars per share)</t>
        </is>
      </c>
      <c r="B4" s="6" t="n">
        <v>0</v>
      </c>
      <c r="C4" s="6" t="n">
        <v>0</v>
      </c>
      <c r="D4" s="7" t="n">
        <v>17.7</v>
      </c>
      <c r="E4" s="7" t="n">
        <v>10.28</v>
      </c>
    </row>
    <row r="5">
      <c r="A5" s="4" t="inlineStr">
        <is>
          <t>Risk-free interest rate</t>
        </is>
      </c>
      <c r="B5" s="4" t="inlineStr">
        <is>
          <t>0.00%</t>
        </is>
      </c>
      <c r="C5" s="4" t="inlineStr">
        <is>
          <t>0.00%</t>
        </is>
      </c>
      <c r="D5" s="4" t="inlineStr">
        <is>
          <t>1.44%</t>
        </is>
      </c>
      <c r="E5" s="4" t="inlineStr">
        <is>
          <t>2.49%</t>
        </is>
      </c>
    </row>
    <row r="6">
      <c r="A6" s="4" t="inlineStr">
        <is>
          <t>Expected volatility</t>
        </is>
      </c>
      <c r="B6" s="4" t="inlineStr">
        <is>
          <t>0.00%</t>
        </is>
      </c>
      <c r="C6" s="4" t="inlineStr">
        <is>
          <t>0.00%</t>
        </is>
      </c>
      <c r="D6" s="4" t="inlineStr">
        <is>
          <t>43.95%</t>
        </is>
      </c>
      <c r="E6" s="4" t="inlineStr">
        <is>
          <t>41.64%</t>
        </is>
      </c>
    </row>
    <row r="7">
      <c r="A7" s="4" t="inlineStr">
        <is>
          <t>Expected life</t>
        </is>
      </c>
      <c r="B7" s="4" t="inlineStr">
        <is>
          <t>0 days</t>
        </is>
      </c>
      <c r="C7" s="4" t="inlineStr">
        <is>
          <t>0 days</t>
        </is>
      </c>
      <c r="D7" s="4" t="inlineStr">
        <is>
          <t>4 years 7 months 2 days</t>
        </is>
      </c>
      <c r="E7" s="4" t="inlineStr">
        <is>
          <t>4 years 6 months 14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6 Months Ended</t>
        </is>
      </c>
    </row>
    <row r="2">
      <c r="B2" s="2" t="inlineStr">
        <is>
          <t>Jun. 30, 2020USD ($)</t>
        </is>
      </c>
    </row>
    <row r="3">
      <c r="A3" s="4" t="inlineStr">
        <is>
          <t>Stock Options</t>
        </is>
      </c>
    </row>
    <row r="4">
      <c r="A4" s="3" t="inlineStr">
        <is>
          <t>Share-based Compensation Arrangement by Share-based Payment Award [Line Items]</t>
        </is>
      </c>
    </row>
    <row r="5">
      <c r="A5" s="4" t="inlineStr">
        <is>
          <t>Unrecognized pre-tax stock-based compensation expense</t>
        </is>
      </c>
      <c r="B5" s="8" t="n">
        <v>3.1</v>
      </c>
    </row>
    <row r="6">
      <c r="A6" s="4" t="inlineStr">
        <is>
          <t>Unrecognized pre-tax stock-based compensation expense, remaining weighted-average life</t>
        </is>
      </c>
      <c r="B6" s="4" t="inlineStr">
        <is>
          <t>2 years 1 month 6 days</t>
        </is>
      </c>
    </row>
    <row r="7">
      <c r="A7" s="4" t="inlineStr">
        <is>
          <t>Restricted Stock Awards</t>
        </is>
      </c>
    </row>
    <row r="8">
      <c r="A8" s="3" t="inlineStr">
        <is>
          <t>Share-based Compensation Arrangement by Share-based Payment Award [Line Items]</t>
        </is>
      </c>
    </row>
    <row r="9">
      <c r="A9" s="4" t="inlineStr">
        <is>
          <t>Unrecognized pre-tax stock-based compensation expense</t>
        </is>
      </c>
      <c r="B9" s="8" t="n">
        <v>10.6</v>
      </c>
    </row>
    <row r="10">
      <c r="A10" s="4" t="inlineStr">
        <is>
          <t>Unrecognized pre-tax stock-based compensation expense, remaining weighted-average life</t>
        </is>
      </c>
      <c r="B10" s="4" t="inlineStr">
        <is>
          <t>2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Award Activity (Details) shares in Thousands</t>
        </is>
      </c>
      <c r="B1" s="2" t="inlineStr">
        <is>
          <t>6 Months Ended</t>
        </is>
      </c>
    </row>
    <row r="2">
      <c r="B2" s="2" t="inlineStr">
        <is>
          <t>Jun. 30, 2020$ / sharesshares</t>
        </is>
      </c>
    </row>
    <row r="3">
      <c r="A3" s="3" t="inlineStr">
        <is>
          <t>Shares</t>
        </is>
      </c>
    </row>
    <row r="4">
      <c r="A4" s="4" t="inlineStr">
        <is>
          <t>Non-vested at beginning of period (in shares) | shares</t>
        </is>
      </c>
      <c r="B4" s="5" t="n">
        <v>310</v>
      </c>
    </row>
    <row r="5">
      <c r="A5" s="4" t="inlineStr">
        <is>
          <t>Granted (in shares) | shares</t>
        </is>
      </c>
      <c r="B5" s="5" t="n">
        <v>200</v>
      </c>
    </row>
    <row r="6">
      <c r="A6" s="4" t="inlineStr">
        <is>
          <t>Vested (in shares) | shares</t>
        </is>
      </c>
      <c r="B6" s="5" t="n">
        <v>-132</v>
      </c>
    </row>
    <row r="7">
      <c r="A7" s="4" t="inlineStr">
        <is>
          <t>Forfeited (in shares) | shares</t>
        </is>
      </c>
      <c r="B7" s="5" t="n">
        <v>-1</v>
      </c>
    </row>
    <row r="8">
      <c r="A8" s="4" t="inlineStr">
        <is>
          <t>Non-vested at end of period (in shares) | shares</t>
        </is>
      </c>
      <c r="B8" s="5" t="n">
        <v>377</v>
      </c>
    </row>
    <row r="9">
      <c r="A9" s="3" t="inlineStr">
        <is>
          <t>Weighted-Average Grant Date Fair Value</t>
        </is>
      </c>
    </row>
    <row r="10">
      <c r="A10" s="4" t="inlineStr">
        <is>
          <t>Non-vested at beginning of period (in dollars per share) | $ / shares</t>
        </is>
      </c>
      <c r="B10" s="7" t="n">
        <v>34.99</v>
      </c>
    </row>
    <row r="11">
      <c r="A11" s="4" t="inlineStr">
        <is>
          <t>Granted (in dollars per share) | $ / shares</t>
        </is>
      </c>
      <c r="B11" s="9" t="n">
        <v>35.18</v>
      </c>
    </row>
    <row r="12">
      <c r="A12" s="4" t="inlineStr">
        <is>
          <t>Vested (in dollars per share) | $ / shares</t>
        </is>
      </c>
      <c r="B12" s="9" t="n">
        <v>37.89</v>
      </c>
    </row>
    <row r="13">
      <c r="A13" s="4" t="inlineStr">
        <is>
          <t>Forfeited (in dollars per share) | $ / shares</t>
        </is>
      </c>
      <c r="B13" s="9" t="n">
        <v>36.06</v>
      </c>
    </row>
    <row r="14">
      <c r="A14" s="4" t="inlineStr">
        <is>
          <t>Non-vested at end of period (in dollars per share) | $ / shares</t>
        </is>
      </c>
      <c r="B14" s="7" t="n">
        <v>34.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51" customWidth="1" min="2" max="2"/>
    <col width="27" customWidth="1" min="3" max="3"/>
    <col width="20" customWidth="1" min="4" max="4"/>
    <col width="20" customWidth="1" min="5" max="5"/>
  </cols>
  <sheetData>
    <row r="1">
      <c r="A1" s="1" t="inlineStr">
        <is>
          <t>Performance-Based Common Stock Warrants - Narrative (Details)</t>
        </is>
      </c>
      <c r="B1" s="2" t="inlineStr">
        <is>
          <t>Mar. 09, 2016USD ($)vesting_period$ / sharesshares</t>
        </is>
      </c>
      <c r="C1" s="2" t="inlineStr">
        <is>
          <t>Jun. 30, 2020USD ($)shares</t>
        </is>
      </c>
      <c r="D1" s="2" t="inlineStr">
        <is>
          <t>Dec. 31, 2019shares</t>
        </is>
      </c>
      <c r="E1" s="2" t="inlineStr">
        <is>
          <t>Dec. 31, 2017shares</t>
        </is>
      </c>
    </row>
    <row r="2">
      <c r="A2" s="3" t="inlineStr">
        <is>
          <t>Class of Warrant or Right [Line Items]</t>
        </is>
      </c>
    </row>
    <row r="3">
      <c r="A3" s="4" t="inlineStr">
        <is>
          <t>Unrecognized estimated fair value of unvested warrants | $</t>
        </is>
      </c>
      <c r="C3" s="6" t="n">
        <v>1000000</v>
      </c>
    </row>
    <row r="4">
      <c r="A4" s="4" t="inlineStr">
        <is>
          <t>Common Stock Purchase Warrants</t>
        </is>
      </c>
    </row>
    <row r="5">
      <c r="A5" s="3" t="inlineStr">
        <is>
          <t>Class of Warrant or Right [Line Items]</t>
        </is>
      </c>
    </row>
    <row r="6">
      <c r="A6" s="4" t="inlineStr">
        <is>
          <t>Number of shares called by warrants (in shares)</t>
        </is>
      </c>
      <c r="B6" s="5" t="n">
        <v>725000</v>
      </c>
    </row>
    <row r="7">
      <c r="A7" s="4" t="inlineStr">
        <is>
          <t>Exercise price of warrants (in dollars per share) | $ / shares</t>
        </is>
      </c>
      <c r="B7" s="7" t="n">
        <v>54.55</v>
      </c>
    </row>
    <row r="8">
      <c r="A8" s="4" t="inlineStr">
        <is>
          <t>Number of vesting periods | vesting_period</t>
        </is>
      </c>
      <c r="B8" s="5" t="n">
        <v>3</v>
      </c>
    </row>
    <row r="9">
      <c r="A9" s="4" t="inlineStr">
        <is>
          <t>Term of successive vesting periods</t>
        </is>
      </c>
      <c r="B9" s="4" t="inlineStr">
        <is>
          <t>2 years</t>
        </is>
      </c>
      <c r="C9" s="4" t="inlineStr">
        <is>
          <t>2 years</t>
        </is>
      </c>
    </row>
    <row r="10">
      <c r="A10" s="4" t="inlineStr">
        <is>
          <t>Vesting period one</t>
        </is>
      </c>
      <c r="B10" s="4" t="inlineStr">
        <is>
          <t>2 years</t>
        </is>
      </c>
    </row>
    <row r="11">
      <c r="A11" s="4" t="inlineStr">
        <is>
          <t>Vested warrants outstanding (in shares)</t>
        </is>
      </c>
      <c r="C11" s="5" t="n">
        <v>275000</v>
      </c>
    </row>
    <row r="12">
      <c r="A12" s="4" t="inlineStr">
        <is>
          <t>Unearned underlying shares (in shares)</t>
        </is>
      </c>
      <c r="C12" s="5" t="n">
        <v>225000</v>
      </c>
    </row>
    <row r="13">
      <c r="A13" s="4" t="inlineStr">
        <is>
          <t>Number of warrants vested (in shares)</t>
        </is>
      </c>
      <c r="C13" s="5" t="n">
        <v>0</v>
      </c>
    </row>
    <row r="14">
      <c r="A14" s="4" t="inlineStr">
        <is>
          <t>Comcast Corporation | Common Stock Purchase Warrants</t>
        </is>
      </c>
    </row>
    <row r="15">
      <c r="A15" s="3" t="inlineStr">
        <is>
          <t>Class of Warrant or Right [Line Items]</t>
        </is>
      </c>
    </row>
    <row r="16">
      <c r="A16" s="4" t="inlineStr">
        <is>
          <t>Number of warrants vested in period (in shares)</t>
        </is>
      </c>
      <c r="D16" s="5" t="n">
        <v>100000</v>
      </c>
      <c r="E16" s="5" t="n">
        <v>175000</v>
      </c>
    </row>
    <row r="17">
      <c r="A17" s="4" t="inlineStr">
        <is>
          <t>Maximum warrants available to vest (in shares)</t>
        </is>
      </c>
      <c r="D17" s="5" t="n">
        <v>250000</v>
      </c>
      <c r="E17" s="5" t="n">
        <v>250000</v>
      </c>
    </row>
    <row r="18">
      <c r="A18" s="4" t="inlineStr">
        <is>
          <t>Supply Threshold | Common Stock Purchase Warrants</t>
        </is>
      </c>
    </row>
    <row r="19">
      <c r="A19" s="3" t="inlineStr">
        <is>
          <t>Class of Warrant or Right [Line Items]</t>
        </is>
      </c>
    </row>
    <row r="20">
      <c r="A20" s="4" t="inlineStr">
        <is>
          <t>Aggregate level of purchases, $260 million threshold | $</t>
        </is>
      </c>
      <c r="B20" s="6" t="n">
        <v>260000000</v>
      </c>
    </row>
    <row r="21">
      <c r="A21" s="4" t="inlineStr">
        <is>
          <t>Aggregate level of purchases, $340 million threshold | $</t>
        </is>
      </c>
      <c r="B21" s="6" t="n">
        <v>340000000</v>
      </c>
    </row>
    <row r="22">
      <c r="A22" s="4" t="inlineStr">
        <is>
          <t>Supply threshold amount | $</t>
        </is>
      </c>
      <c r="C22" s="6" t="n">
        <v>34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Performance-Based Common Stock Warrants - Purchase Level and Number of Warrants to Vest (Details) - Common Stock Purchase Warrants - Supply Threshold</t>
        </is>
      </c>
      <c r="B1" s="2" t="inlineStr">
        <is>
          <t>Mar. 09, 2016USD ($)shares</t>
        </is>
      </c>
    </row>
    <row r="2">
      <c r="A2" s="3" t="inlineStr">
        <is>
          <t>Class of Warrant or Right [Line Items]</t>
        </is>
      </c>
    </row>
    <row r="3">
      <c r="A3" s="4" t="inlineStr">
        <is>
          <t>Aggregate level of purchases, threshold one | $</t>
        </is>
      </c>
      <c r="B3" s="6" t="n">
        <v>260000000</v>
      </c>
    </row>
    <row r="4">
      <c r="A4" s="4" t="inlineStr">
        <is>
          <t>Aggregate level of purchases, threshold two | $</t>
        </is>
      </c>
      <c r="B4" s="5" t="n">
        <v>300000000</v>
      </c>
    </row>
    <row r="5">
      <c r="A5" s="4" t="inlineStr">
        <is>
          <t>Aggregate level of purchases, threshold three | $</t>
        </is>
      </c>
      <c r="B5" s="6" t="n">
        <v>340000000</v>
      </c>
    </row>
    <row r="6">
      <c r="A6" s="3" t="inlineStr">
        <is>
          <t>Incremental Warrants That Will Vest January 1, 2016 - December 31, 2017</t>
        </is>
      </c>
    </row>
    <row r="7">
      <c r="A7" s="4" t="inlineStr">
        <is>
          <t>$260 million threshold (in shares)</t>
        </is>
      </c>
      <c r="B7" s="5" t="n">
        <v>100000</v>
      </c>
    </row>
    <row r="8">
      <c r="A8" s="4" t="inlineStr">
        <is>
          <t>$300 million threshold (in shares)</t>
        </is>
      </c>
      <c r="B8" s="5" t="n">
        <v>75000</v>
      </c>
    </row>
    <row r="9">
      <c r="A9" s="4" t="inlineStr">
        <is>
          <t>$340 million threshold (in shares)</t>
        </is>
      </c>
      <c r="B9" s="5" t="n">
        <v>75000</v>
      </c>
    </row>
    <row r="10">
      <c r="A10" s="4" t="inlineStr">
        <is>
          <t>Maximum Potential Warrants Earned by Comcast (in shares)</t>
        </is>
      </c>
      <c r="B10" s="5" t="n">
        <v>250000</v>
      </c>
    </row>
    <row r="11">
      <c r="A11" s="3" t="inlineStr">
        <is>
          <t>Incremental Warrants That Will Vest January 1, 2018 - December 31, 2019</t>
        </is>
      </c>
    </row>
    <row r="12">
      <c r="A12" s="4" t="inlineStr">
        <is>
          <t>$260 million threshold (in shares)</t>
        </is>
      </c>
      <c r="B12" s="5" t="n">
        <v>100000</v>
      </c>
    </row>
    <row r="13">
      <c r="A13" s="4" t="inlineStr">
        <is>
          <t>$300 million threshold (in shares)</t>
        </is>
      </c>
      <c r="B13" s="5" t="n">
        <v>75000</v>
      </c>
    </row>
    <row r="14">
      <c r="A14" s="4" t="inlineStr">
        <is>
          <t>$340 million threshold (in shares)</t>
        </is>
      </c>
      <c r="B14" s="5" t="n">
        <v>75000</v>
      </c>
    </row>
    <row r="15">
      <c r="A15" s="4" t="inlineStr">
        <is>
          <t>Maximum Potential Warrants Earned by Comcast (in shares)</t>
        </is>
      </c>
      <c r="B15" s="5" t="n">
        <v>250000</v>
      </c>
    </row>
    <row r="16">
      <c r="A16" s="3" t="inlineStr">
        <is>
          <t>Incremental Warrants That Will Vest January 1, 2020 - December 31, 2021</t>
        </is>
      </c>
    </row>
    <row r="17">
      <c r="A17" s="4" t="inlineStr">
        <is>
          <t>$260 million threshold (in shares)</t>
        </is>
      </c>
      <c r="B17" s="5" t="n">
        <v>75000</v>
      </c>
    </row>
    <row r="18">
      <c r="A18" s="4" t="inlineStr">
        <is>
          <t>$300 million threshold (in shares)</t>
        </is>
      </c>
      <c r="B18" s="5" t="n">
        <v>75000</v>
      </c>
    </row>
    <row r="19">
      <c r="A19" s="4" t="inlineStr">
        <is>
          <t>$340 million threshold (in shares)</t>
        </is>
      </c>
      <c r="B19" s="5" t="n">
        <v>75000</v>
      </c>
    </row>
    <row r="20">
      <c r="A20" s="4" t="inlineStr">
        <is>
          <t>Maximum Potential Warrants Earned by Comcast (in shares)</t>
        </is>
      </c>
      <c r="B20" s="5" t="n">
        <v>2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erformance-Based Common Stock Warrants - Assumptions Used in Valuation and Weighted Average Fair Value of Warrants (Details) - Common Stock Purchase Warrants</t>
        </is>
      </c>
      <c r="B1" s="2" t="inlineStr">
        <is>
          <t>Jan. 01, 2020$ / shares</t>
        </is>
      </c>
      <c r="C1" s="2" t="inlineStr">
        <is>
          <t>Jun. 30, 2019$ / shares</t>
        </is>
      </c>
    </row>
    <row r="2">
      <c r="A2" s="3" t="inlineStr">
        <is>
          <t>Class of Warrant or Right [Line Items]</t>
        </is>
      </c>
    </row>
    <row r="3">
      <c r="A3" s="4" t="inlineStr">
        <is>
          <t>Fair value (in dollars per share)</t>
        </is>
      </c>
      <c r="B3" s="7" t="n">
        <v>17.19</v>
      </c>
      <c r="C3" s="7" t="n">
        <v>10.61</v>
      </c>
    </row>
    <row r="4">
      <c r="A4" s="4" t="inlineStr">
        <is>
          <t>Price of Universal Electronics Inc. common stock (in dollars per share)</t>
        </is>
      </c>
      <c r="B4" s="7" t="n">
        <v>52.21</v>
      </c>
      <c r="C4" s="7" t="n">
        <v>40.69</v>
      </c>
    </row>
    <row r="5">
      <c r="A5" s="4" t="inlineStr">
        <is>
          <t>Risk-free interest rate</t>
        </is>
      </c>
    </row>
    <row r="6">
      <c r="A6" s="3" t="inlineStr">
        <is>
          <t>Class of Warrant or Right [Line Items]</t>
        </is>
      </c>
    </row>
    <row r="7">
      <c r="A7" s="4" t="inlineStr">
        <is>
          <t>Valuation assumption rate</t>
        </is>
      </c>
      <c r="B7" s="10" t="n">
        <v>0.0162</v>
      </c>
      <c r="C7" s="10" t="n">
        <v>0.0172</v>
      </c>
    </row>
    <row r="8">
      <c r="A8" s="4" t="inlineStr">
        <is>
          <t>Expected volatility</t>
        </is>
      </c>
    </row>
    <row r="9">
      <c r="A9" s="3" t="inlineStr">
        <is>
          <t>Class of Warrant or Right [Line Items]</t>
        </is>
      </c>
    </row>
    <row r="10">
      <c r="A10" s="4" t="inlineStr">
        <is>
          <t>Valuation assumption rate</t>
        </is>
      </c>
      <c r="B10" s="10" t="n">
        <v>0.4886</v>
      </c>
      <c r="C10" s="10" t="n">
        <v>0.4632</v>
      </c>
    </row>
    <row r="11">
      <c r="A11" s="4" t="inlineStr">
        <is>
          <t>Expected life</t>
        </is>
      </c>
    </row>
    <row r="12">
      <c r="A12" s="3" t="inlineStr">
        <is>
          <t>Class of Warrant or Right [Line Items]</t>
        </is>
      </c>
    </row>
    <row r="13">
      <c r="A13" s="4" t="inlineStr">
        <is>
          <t>Expected life</t>
        </is>
      </c>
      <c r="B13" s="4" t="inlineStr">
        <is>
          <t>3 years</t>
        </is>
      </c>
      <c r="C13" s="4" t="inlineStr">
        <is>
          <t>3 years 6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formance-Based Common Stock Warrants - Impact to Net Sales in Connection with Warrants and Related Income Tax Benefit (Details) - Common Stock Purchase Warrants - USD ($) $ in Thousand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Class of Warrant or Right [Line Items]</t>
        </is>
      </c>
    </row>
    <row r="4">
      <c r="A4" s="4" t="inlineStr">
        <is>
          <t>Reduction to net sales</t>
        </is>
      </c>
      <c r="B4" s="6" t="n">
        <v>154</v>
      </c>
      <c r="C4" s="6" t="n">
        <v>236</v>
      </c>
      <c r="D4" s="6" t="n">
        <v>338</v>
      </c>
      <c r="E4" s="6" t="n">
        <v>670</v>
      </c>
    </row>
    <row r="5">
      <c r="A5" s="4" t="inlineStr">
        <is>
          <t>Income tax benefit</t>
        </is>
      </c>
      <c r="B5" s="6" t="n">
        <v>38</v>
      </c>
      <c r="C5" s="6" t="n">
        <v>59</v>
      </c>
      <c r="D5" s="6" t="n">
        <v>84</v>
      </c>
      <c r="E5" s="6" t="n">
        <v>1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Net gain (loss) on foreign currency exchange contracts</t>
        </is>
      </c>
      <c r="B4" s="6" t="n">
        <v>-703</v>
      </c>
      <c r="C4" s="6" t="n">
        <v>-105</v>
      </c>
      <c r="D4" s="6" t="n">
        <v>-451</v>
      </c>
      <c r="E4" s="6" t="n">
        <v>-376</v>
      </c>
    </row>
    <row r="5">
      <c r="A5" s="4" t="inlineStr">
        <is>
          <t>Net gain (loss) on foreign currency exchange transactions</t>
        </is>
      </c>
      <c r="B5" s="5" t="n">
        <v>1208</v>
      </c>
      <c r="C5" s="5" t="n">
        <v>158</v>
      </c>
      <c r="D5" s="5" t="n">
        <v>660</v>
      </c>
      <c r="E5" s="5" t="n">
        <v>27</v>
      </c>
    </row>
    <row r="6">
      <c r="A6" s="4" t="inlineStr">
        <is>
          <t>Other income</t>
        </is>
      </c>
      <c r="B6" s="5" t="n">
        <v>226</v>
      </c>
      <c r="C6" s="5" t="n">
        <v>135</v>
      </c>
      <c r="D6" s="5" t="n">
        <v>174</v>
      </c>
      <c r="E6" s="5" t="n">
        <v>71</v>
      </c>
    </row>
    <row r="7">
      <c r="A7" s="4" t="inlineStr">
        <is>
          <t>Other (expense), net</t>
        </is>
      </c>
      <c r="B7" s="6" t="n">
        <v>731</v>
      </c>
      <c r="C7" s="6" t="n">
        <v>188</v>
      </c>
      <c r="D7" s="6" t="n">
        <v>383</v>
      </c>
      <c r="E7" s="6" t="n">
        <v>-2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 Our results of operations for the three and six months ended June 30, 2020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9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bad debts; inventory valuation; our review for impairment of long-lived assets, intangible assets and goodwill; leases; business combinations; income taxes; stock-based compensation expense and performance-based common stock warrants. The recent coronavirus ("COVID-19") pandemic and the mitigation efforts by governments to attempt to control its spread have created uncertainties and disruptions in the economic and financial markets. While we are not currently aware of events or circumstances that would require an update to our estimates, judgments or adjustments to the carrying values of our assets or liabilities, these estimates may change as developments occur and we obtain additional information. These future developments are highly uncertain and the outcomes are unpredictable. Actual results may differ from those estimates, and such differences may be material to the financial statements. See Note 2 to the consolidated financial statements included in our Annual Report on Form 10-K for the year ended December 31, 2019 for a summary of our significant accounting policies. Recently Adopted Accounting Pronouncements In June 2016, the Financial Accounting Standards Board ("FASB") issued ASU 2016-13, "Measurement of Credit Losses on Financial Instruments", which updates existing guidance for measuring and recording credit losses on financial assets measured at amortized cost by replacing the incurred loss impairment model with an expected loss impairment model. Accordingly, financial assets are presented at amortized costs net of an allowance for expected credit losses over the lifetime of the assets. We adopted this new guidance on January 1, 2020 using the modified retrospective method. The adoption did not require an implementation adjustment and did not materially impact our consolidated statement of financial position, results of operations and cash flows. See Note 3 for further discussion on our allowance for bad debts. In January 2017, the FASB issued ASU 2017-04, "Simplifying the Test for Goodwill Impairment", which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Our adoption on January 1, 2020 did not have a material impact on our consolidated statement of financial position, results of operations and cash flows. In November 2019, the FASB issued ASU 2019-08, "Improvements - Share-based Consideration Payable to a Customer", which clarifies the accounting for share-based payments issued as sales incentives to customers. The guidance requires that stock-based compensation expense is recorded as a reduction in the transaction price on the basis of the grant-date fair value. The grant-date fair value is calculated using the provisions defined under Accounting Standards Codification "Stock Compensation". The transition provisions require that equity-classified awards be measured at the adoption date fair value if the measurement date has not been established prior to the adoption date. This guidance impacts the measurement date of our performance-based common stock warrants.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We adopted this guidance using the modified retrospective method. Our adoption did not result in a cumulative adjustment in our consolidated statement of financial position. See Note 15 for further discussion on the performance-based common stock warrants. Recent Accounting Updates Not Yet Effective In December 2019, the FASB issued ASU 2019-12 "Simplifying the Accounting for Income Taxes", which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guidance is effective for interim and annual periods beginning after December 15, 2020, with early adoption permitted. We are currently evaluating the impact of this guidance on our consolidated statement of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alculation of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 (loss)</t>
        </is>
      </c>
      <c r="B4" s="6" t="n">
        <v>14400</v>
      </c>
      <c r="C4" s="6" t="n">
        <v>5846</v>
      </c>
      <c r="D4" s="6" t="n">
        <v>-5061</v>
      </c>
      <c r="E4" s="6" t="n">
        <v>-1005</v>
      </c>
      <c r="F4" s="6" t="n">
        <v>20246</v>
      </c>
      <c r="G4" s="6" t="n">
        <v>-6066</v>
      </c>
    </row>
    <row r="5">
      <c r="A5" s="4" t="inlineStr">
        <is>
          <t>Weighted-average common shares outstanding (in shares)</t>
        </is>
      </c>
      <c r="B5" s="5" t="n">
        <v>13915</v>
      </c>
      <c r="D5" s="5" t="n">
        <v>13863</v>
      </c>
      <c r="F5" s="5" t="n">
        <v>13938</v>
      </c>
      <c r="G5" s="5" t="n">
        <v>13845</v>
      </c>
    </row>
    <row r="6">
      <c r="A6" s="4" t="inlineStr">
        <is>
          <t>Basic earnings (loss) per share (in dollars per share)</t>
        </is>
      </c>
      <c r="B6" s="7" t="n">
        <v>1.03</v>
      </c>
      <c r="D6" s="7" t="n">
        <v>-0.37</v>
      </c>
      <c r="F6" s="7" t="n">
        <v>1.45</v>
      </c>
      <c r="G6" s="7" t="n">
        <v>-0.44</v>
      </c>
    </row>
    <row r="7">
      <c r="A7" s="3" t="inlineStr">
        <is>
          <t>DILUTED</t>
        </is>
      </c>
    </row>
    <row r="8">
      <c r="A8" s="4" t="inlineStr">
        <is>
          <t>Net income (loss)</t>
        </is>
      </c>
      <c r="B8" s="6" t="n">
        <v>14400</v>
      </c>
      <c r="C8" s="6" t="n">
        <v>5846</v>
      </c>
      <c r="D8" s="6" t="n">
        <v>-5061</v>
      </c>
      <c r="E8" s="6" t="n">
        <v>-1005</v>
      </c>
      <c r="F8" s="6" t="n">
        <v>20246</v>
      </c>
      <c r="G8" s="6" t="n">
        <v>-6066</v>
      </c>
    </row>
    <row r="9">
      <c r="A9" s="4" t="inlineStr">
        <is>
          <t>Weighted-average common shares outstanding (in shares)</t>
        </is>
      </c>
      <c r="B9" s="5" t="n">
        <v>13915</v>
      </c>
      <c r="D9" s="5" t="n">
        <v>13863</v>
      </c>
      <c r="F9" s="5" t="n">
        <v>13938</v>
      </c>
      <c r="G9" s="5" t="n">
        <v>13845</v>
      </c>
    </row>
    <row r="10">
      <c r="A10" s="4" t="inlineStr">
        <is>
          <t>Dilutive effect of stock options, restricted stock and common stock warrants (in shares)</t>
        </is>
      </c>
      <c r="B10" s="5" t="n">
        <v>236</v>
      </c>
      <c r="D10" s="5" t="n">
        <v>0</v>
      </c>
      <c r="F10" s="5" t="n">
        <v>243</v>
      </c>
      <c r="G10" s="5" t="n">
        <v>0</v>
      </c>
    </row>
    <row r="11">
      <c r="A11" s="4" t="inlineStr">
        <is>
          <t>Weighted-average common shares outstanding on a diluted basis (in shares)</t>
        </is>
      </c>
      <c r="B11" s="5" t="n">
        <v>14151</v>
      </c>
      <c r="D11" s="5" t="n">
        <v>13863</v>
      </c>
      <c r="F11" s="5" t="n">
        <v>14181</v>
      </c>
      <c r="G11" s="5" t="n">
        <v>13845</v>
      </c>
    </row>
    <row r="12">
      <c r="A12" s="4" t="inlineStr">
        <is>
          <t>Diluted earnings (loss) per share (in dollars per share)</t>
        </is>
      </c>
      <c r="B12" s="7" t="n">
        <v>1.02</v>
      </c>
      <c r="D12" s="7" t="n">
        <v>-0.37</v>
      </c>
      <c r="F12" s="7" t="n">
        <v>1.43</v>
      </c>
      <c r="G12" s="7" t="n">
        <v>-0.44</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the Computation of Diluted Earnings (Loss) Per Common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Securities excluded in computation of diluted earning per share (in shares)</t>
        </is>
      </c>
      <c r="B5" s="5" t="n">
        <v>511</v>
      </c>
      <c r="C5" s="5" t="n">
        <v>382</v>
      </c>
      <c r="D5" s="5" t="n">
        <v>486</v>
      </c>
      <c r="E5" s="5" t="n">
        <v>462</v>
      </c>
    </row>
    <row r="6">
      <c r="A6" s="4" t="inlineStr">
        <is>
          <t>Restricted stock awards</t>
        </is>
      </c>
    </row>
    <row r="7">
      <c r="A7" s="3" t="inlineStr">
        <is>
          <t>Antidilutive Securities Excluded from Computation of Earnings Per Share [Line Items]</t>
        </is>
      </c>
    </row>
    <row r="8">
      <c r="A8" s="4" t="inlineStr">
        <is>
          <t>Securities excluded in computation of diluted earning per share (in shares)</t>
        </is>
      </c>
      <c r="B8" s="5" t="n">
        <v>3</v>
      </c>
      <c r="C8" s="5" t="n">
        <v>31</v>
      </c>
      <c r="D8" s="5" t="n">
        <v>27</v>
      </c>
      <c r="E8" s="5" t="n">
        <v>129</v>
      </c>
    </row>
    <row r="9">
      <c r="A9" s="4" t="inlineStr">
        <is>
          <t>Performance-based warrants</t>
        </is>
      </c>
    </row>
    <row r="10">
      <c r="A10" s="3" t="inlineStr">
        <is>
          <t>Antidilutive Securities Excluded from Computation of Earnings Per Share [Line Items]</t>
        </is>
      </c>
    </row>
    <row r="11">
      <c r="A11" s="4" t="inlineStr">
        <is>
          <t>Securities excluded in computation of diluted earning per share (in shares)</t>
        </is>
      </c>
      <c r="B11" s="5" t="n">
        <v>275</v>
      </c>
      <c r="C11" s="5" t="n">
        <v>175</v>
      </c>
      <c r="D11" s="5" t="n">
        <v>275</v>
      </c>
      <c r="E11" s="5" t="n">
        <v>17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air Value Measurements on a Recurring Basis - Foreign Currency Exchange Contracts - Not Designated as Hedging Instrument - USD ($) $ in Thousands</t>
        </is>
      </c>
      <c r="B1" s="2" t="inlineStr">
        <is>
          <t>Jun. 30, 2020</t>
        </is>
      </c>
      <c r="C1" s="2" t="inlineStr">
        <is>
          <t>Dec. 31, 2019</t>
        </is>
      </c>
    </row>
    <row r="2">
      <c r="A2" s="4" t="inlineStr">
        <is>
          <t>Total Balance</t>
        </is>
      </c>
    </row>
    <row r="3">
      <c r="A3" s="3" t="inlineStr">
        <is>
          <t>Derivatives, Fair Value [Line Items]</t>
        </is>
      </c>
    </row>
    <row r="4">
      <c r="A4" s="4" t="inlineStr">
        <is>
          <t>Foreign currency exchange contracts</t>
        </is>
      </c>
      <c r="B4" s="6" t="n">
        <v>-73</v>
      </c>
      <c r="C4" s="6" t="n">
        <v>-172</v>
      </c>
    </row>
    <row r="5">
      <c r="A5" s="4" t="inlineStr">
        <is>
          <t>Level 1</t>
        </is>
      </c>
    </row>
    <row r="6">
      <c r="A6" s="3" t="inlineStr">
        <is>
          <t>Derivatives, Fair Value [Line Items]</t>
        </is>
      </c>
    </row>
    <row r="7">
      <c r="A7" s="4" t="inlineStr">
        <is>
          <t>Foreign currency exchange contracts</t>
        </is>
      </c>
      <c r="B7" s="5" t="n">
        <v>0</v>
      </c>
      <c r="C7" s="5" t="n">
        <v>0</v>
      </c>
    </row>
    <row r="8">
      <c r="A8" s="4" t="inlineStr">
        <is>
          <t>Level 2</t>
        </is>
      </c>
    </row>
    <row r="9">
      <c r="A9" s="3" t="inlineStr">
        <is>
          <t>Derivatives, Fair Value [Line Items]</t>
        </is>
      </c>
    </row>
    <row r="10">
      <c r="A10" s="4" t="inlineStr">
        <is>
          <t>Foreign currency exchange contracts</t>
        </is>
      </c>
      <c r="B10" s="5" t="n">
        <v>-73</v>
      </c>
      <c r="C10" s="5" t="n">
        <v>-172</v>
      </c>
    </row>
    <row r="11">
      <c r="A11" s="4" t="inlineStr">
        <is>
          <t>Level 3</t>
        </is>
      </c>
    </row>
    <row r="12">
      <c r="A12" s="3" t="inlineStr">
        <is>
          <t>Derivatives, Fair Value [Line Items]</t>
        </is>
      </c>
    </row>
    <row r="13">
      <c r="A13" s="4" t="inlineStr">
        <is>
          <t>Foreign currency exchange contracts</t>
        </is>
      </c>
      <c r="B13" s="6" t="n">
        <v>0</v>
      </c>
      <c r="C1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Gain (Loss) [Line Items]</t>
        </is>
      </c>
    </row>
    <row r="4">
      <c r="A4" s="4" t="inlineStr">
        <is>
          <t>Net gain (loss) on foreign currency exchange contracts</t>
        </is>
      </c>
      <c r="B4" s="6" t="n">
        <v>-703</v>
      </c>
      <c r="C4" s="6" t="n">
        <v>-105</v>
      </c>
      <c r="D4" s="6" t="n">
        <v>-451</v>
      </c>
      <c r="E4" s="6" t="n">
        <v>-376</v>
      </c>
    </row>
    <row r="5">
      <c r="A5" s="4" t="inlineStr">
        <is>
          <t>Not Designated as Hedging Instrument | Foreign Currency Exchange Contracts | Other Income (Expense), Net</t>
        </is>
      </c>
    </row>
    <row r="6">
      <c r="A6" s="3" t="inlineStr">
        <is>
          <t>Derivative Instruments,Gain (Loss) [Line Items]</t>
        </is>
      </c>
    </row>
    <row r="7">
      <c r="A7" s="4" t="inlineStr">
        <is>
          <t>Net gain (loss) on foreign currency exchange contracts</t>
        </is>
      </c>
      <c r="B7" s="6" t="n">
        <v>-700</v>
      </c>
      <c r="C7" s="6" t="n">
        <v>-100</v>
      </c>
      <c r="D7" s="6" t="n">
        <v>-500</v>
      </c>
      <c r="E7" s="6" t="n">
        <v>-4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s>
  <sheetData>
    <row r="1">
      <c r="A1" s="1" t="inlineStr">
        <is>
          <t>Derivatives - Foreign Currency Exchange Contracts (Details) - Not Designated as Hedging Instrument $ in Thousands</t>
        </is>
      </c>
      <c r="B1" s="2" t="inlineStr">
        <is>
          <t>6 Months Ended</t>
        </is>
      </c>
    </row>
    <row r="2">
      <c r="B2" s="2" t="inlineStr">
        <is>
          <t>Jun. 30, 2020USD ($)$ / ¥$ / €</t>
        </is>
      </c>
      <c r="C2" s="2" t="inlineStr">
        <is>
          <t>Jun. 30, 2019USD ($)</t>
        </is>
      </c>
      <c r="D2" s="2" t="inlineStr">
        <is>
          <t>Dec. 31, 2019USD ($)$ / ¥$ / €$ / R$</t>
        </is>
      </c>
    </row>
    <row r="3">
      <c r="A3" s="4" t="inlineStr">
        <is>
          <t>USD/Chinese Yuan Renminbi</t>
        </is>
      </c>
    </row>
    <row r="4">
      <c r="A4" s="3" t="inlineStr">
        <is>
          <t>Derivative [Line Items]</t>
        </is>
      </c>
    </row>
    <row r="5">
      <c r="A5" s="4" t="inlineStr">
        <is>
          <t>Notional value</t>
        </is>
      </c>
      <c r="B5" s="6" t="n">
        <v>42000</v>
      </c>
      <c r="D5" s="6" t="n">
        <v>35000</v>
      </c>
    </row>
    <row r="6">
      <c r="A6" s="4" t="inlineStr">
        <is>
          <t>Forward rate | $ / ¥</t>
        </is>
      </c>
      <c r="B6" s="10" t="n">
        <v>7.0741</v>
      </c>
      <c r="D6" s="10" t="n">
        <v>6.9867</v>
      </c>
    </row>
    <row r="7">
      <c r="A7" s="4" t="inlineStr">
        <is>
          <t>Unrealized gain/(loss) recorded at balance sheet date</t>
        </is>
      </c>
      <c r="B7" s="6" t="n">
        <v>-22</v>
      </c>
      <c r="C7" s="6" t="n">
        <v>100</v>
      </c>
    </row>
    <row r="8">
      <c r="A8" s="4" t="inlineStr">
        <is>
          <t>USD/Euro</t>
        </is>
      </c>
    </row>
    <row r="9">
      <c r="A9" s="3" t="inlineStr">
        <is>
          <t>Derivative [Line Items]</t>
        </is>
      </c>
    </row>
    <row r="10">
      <c r="A10" s="4" t="inlineStr">
        <is>
          <t>Notional value</t>
        </is>
      </c>
      <c r="B10" s="6" t="n">
        <v>37000</v>
      </c>
      <c r="D10" s="6" t="n">
        <v>28000</v>
      </c>
    </row>
    <row r="11">
      <c r="A11" s="4" t="inlineStr">
        <is>
          <t>Forward rate | $ / €</t>
        </is>
      </c>
      <c r="B11" s="10" t="n">
        <v>1.1219</v>
      </c>
      <c r="D11" s="10" t="n">
        <v>1.1133</v>
      </c>
    </row>
    <row r="12">
      <c r="A12" s="4" t="inlineStr">
        <is>
          <t>Unrealized gain/(loss) recorded at balance sheet date</t>
        </is>
      </c>
      <c r="B12" s="6" t="n">
        <v>-71</v>
      </c>
      <c r="C12" s="5" t="n">
        <v>-253</v>
      </c>
    </row>
    <row r="13">
      <c r="A13" s="4" t="inlineStr">
        <is>
          <t>USD/Brazilian Real</t>
        </is>
      </c>
    </row>
    <row r="14">
      <c r="A14" s="3" t="inlineStr">
        <is>
          <t>Derivative [Line Items]</t>
        </is>
      </c>
    </row>
    <row r="15">
      <c r="A15" s="4" t="inlineStr">
        <is>
          <t>Notional value</t>
        </is>
      </c>
      <c r="B15" s="6" t="n">
        <v>1000</v>
      </c>
      <c r="D15" s="6" t="n">
        <v>500</v>
      </c>
    </row>
    <row r="16">
      <c r="A16" s="4" t="inlineStr">
        <is>
          <t>Forward rate</t>
        </is>
      </c>
      <c r="B16" s="10" t="n">
        <v>5.3634</v>
      </c>
      <c r="D16" s="10" t="n">
        <v>4.056</v>
      </c>
    </row>
    <row r="17">
      <c r="A17" s="4" t="inlineStr">
        <is>
          <t>Unrealized gain/(loss) recorded at balance sheet date</t>
        </is>
      </c>
      <c r="B17" s="6" t="n">
        <v>13</v>
      </c>
      <c r="C17" s="5" t="n">
        <v>-6</v>
      </c>
    </row>
    <row r="18">
      <c r="A18" s="4" t="inlineStr">
        <is>
          <t>USD/Brazilian Real | USD/Brazilian Real</t>
        </is>
      </c>
    </row>
    <row r="19">
      <c r="A19" s="3" t="inlineStr">
        <is>
          <t>Derivative [Line Items]</t>
        </is>
      </c>
    </row>
    <row r="20">
      <c r="A20" s="4" t="inlineStr">
        <is>
          <t>Notional value</t>
        </is>
      </c>
      <c r="D20" s="6" t="n">
        <v>700</v>
      </c>
    </row>
    <row r="21">
      <c r="A21" s="4" t="inlineStr">
        <is>
          <t>Forward rate | $ / R$</t>
        </is>
      </c>
      <c r="D21" s="10" t="n">
        <v>4.087</v>
      </c>
    </row>
    <row r="22">
      <c r="A22" s="4" t="inlineStr">
        <is>
          <t>Unrealized gain/(loss) recorded at balance sheet date</t>
        </is>
      </c>
      <c r="C22" s="6" t="n">
        <v>-13</v>
      </c>
    </row>
    <row r="23">
      <c r="A23" s="4" t="inlineStr">
        <is>
          <t>USD/Mexican Peso</t>
        </is>
      </c>
    </row>
    <row r="24">
      <c r="A24" s="3" t="inlineStr">
        <is>
          <t>Derivative [Line Items]</t>
        </is>
      </c>
    </row>
    <row r="25">
      <c r="A25" s="4" t="inlineStr">
        <is>
          <t>Notional value</t>
        </is>
      </c>
      <c r="B25" s="6" t="n">
        <v>3200</v>
      </c>
    </row>
    <row r="26">
      <c r="A26" s="4" t="inlineStr">
        <is>
          <t>Forward rate | $ / €</t>
        </is>
      </c>
      <c r="B26" s="10" t="n">
        <v>23.0015</v>
      </c>
    </row>
    <row r="27">
      <c r="A27" s="4" t="inlineStr">
        <is>
          <t>Unrealized gain/(loss) recorded at balance sheet date</t>
        </is>
      </c>
      <c r="B27"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Cash and Cash Equivalents Cash and cash equivalents were held in the following geographic regions: (In thousands) June 30, 2020 December 31, 2019 United States $ 8,608 $ 16,751 People's Republic of China ("PRC") 14,799 13,700 Asia (excluding the PRC) 9,808 21,691 Europe 15,185 9,081 South America 10,432 13,079 Total cash and cash equivalents $ 58,832 $ 74,3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07:58Z</dcterms:created>
  <dcterms:modified xmlns:dcterms="http://purl.org/dc/terms/" xmlns:xsi="http://www.w3.org/2001/XMLSchema-instance" xsi:type="dcterms:W3CDTF">2020-08-06T18:07:58Z</dcterms:modified>
</cp:coreProperties>
</file>